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Nature of Business" sheetId="6" state="visible" r:id="rId6"/>
    <sheet xmlns:r="http://schemas.openxmlformats.org/officeDocument/2006/relationships" name="Summary of Significant Accounti" sheetId="7" state="visible" r:id="rId7"/>
    <sheet xmlns:r="http://schemas.openxmlformats.org/officeDocument/2006/relationships" name="Accounts Receivable, Net"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oans Receivable" sheetId="11" state="visible" r:id="rId11"/>
    <sheet xmlns:r="http://schemas.openxmlformats.org/officeDocument/2006/relationships" name="Notes and Loans Payable" sheetId="12" state="visible" r:id="rId12"/>
    <sheet xmlns:r="http://schemas.openxmlformats.org/officeDocument/2006/relationships" name="Related Party Transaction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Warrants and Options" sheetId="16" state="visible" r:id="rId16"/>
    <sheet xmlns:r="http://schemas.openxmlformats.org/officeDocument/2006/relationships" name="Business Acquisi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counts Receivable, Net_ Accou" sheetId="24" state="visible" r:id="rId24"/>
    <sheet xmlns:r="http://schemas.openxmlformats.org/officeDocument/2006/relationships" name="Property and Equipment_ Propert" sheetId="25" state="visible" r:id="rId25"/>
    <sheet xmlns:r="http://schemas.openxmlformats.org/officeDocument/2006/relationships" name="Intangible Assets_ Intangible A" sheetId="26" state="visible" r:id="rId26"/>
    <sheet xmlns:r="http://schemas.openxmlformats.org/officeDocument/2006/relationships" name="Notes and Loans Payable_ Schedu" sheetId="27" state="visible" r:id="rId27"/>
    <sheet xmlns:r="http://schemas.openxmlformats.org/officeDocument/2006/relationships" name="Notes and Loans Payable_ Non-Re" sheetId="28" state="visible" r:id="rId28"/>
    <sheet xmlns:r="http://schemas.openxmlformats.org/officeDocument/2006/relationships" name="Related Party Transactions_ Sch" sheetId="29" state="visible" r:id="rId29"/>
    <sheet xmlns:r="http://schemas.openxmlformats.org/officeDocument/2006/relationships" name="Related Party Transactions_ Rel" sheetId="30" state="visible" r:id="rId30"/>
    <sheet xmlns:r="http://schemas.openxmlformats.org/officeDocument/2006/relationships" name="Warrants and Options_ Schedule " sheetId="31" state="visible" r:id="rId31"/>
    <sheet xmlns:r="http://schemas.openxmlformats.org/officeDocument/2006/relationships" name="Warrants and Options_ Schedul32" sheetId="32" state="visible" r:id="rId32"/>
    <sheet xmlns:r="http://schemas.openxmlformats.org/officeDocument/2006/relationships" name="Warrants and Options_ Schedul33" sheetId="33" state="visible" r:id="rId33"/>
    <sheet xmlns:r="http://schemas.openxmlformats.org/officeDocument/2006/relationships" name="Warrants and Options_ Schedul34" sheetId="34" state="visible" r:id="rId34"/>
    <sheet xmlns:r="http://schemas.openxmlformats.org/officeDocument/2006/relationships" name="Business Acquisitions_ Schedule" sheetId="35" state="visible" r:id="rId35"/>
    <sheet xmlns:r="http://schemas.openxmlformats.org/officeDocument/2006/relationships" name="Commitments and Contingencies_ " sheetId="36" state="visible" r:id="rId36"/>
    <sheet xmlns:r="http://schemas.openxmlformats.org/officeDocument/2006/relationships" name="Income Taxes_ Schedule of Effec" sheetId="37" state="visible" r:id="rId37"/>
    <sheet xmlns:r="http://schemas.openxmlformats.org/officeDocument/2006/relationships" name="Income Taxes_ Schedule of Compo" sheetId="38" state="visible" r:id="rId38"/>
    <sheet xmlns:r="http://schemas.openxmlformats.org/officeDocument/2006/relationships" name="Segment Reporting_ Schedule of " sheetId="39" state="visible" r:id="rId39"/>
    <sheet xmlns:r="http://schemas.openxmlformats.org/officeDocument/2006/relationships" name="Going Concer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counts Receivable, Net_ Acc44" sheetId="44" state="visible" r:id="rId44"/>
    <sheet xmlns:r="http://schemas.openxmlformats.org/officeDocument/2006/relationships" name="Accounts Receivable, Net_ Custo" sheetId="45" state="visible" r:id="rId45"/>
    <sheet xmlns:r="http://schemas.openxmlformats.org/officeDocument/2006/relationships" name="Accounts Receivable, Net_ Worke" sheetId="46" state="visible" r:id="rId46"/>
    <sheet xmlns:r="http://schemas.openxmlformats.org/officeDocument/2006/relationships" name="Property and Equipment_ Prope47" sheetId="47" state="visible" r:id="rId47"/>
    <sheet xmlns:r="http://schemas.openxmlformats.org/officeDocument/2006/relationships" name="Property and Equipment_ Disposa" sheetId="48" state="visible" r:id="rId48"/>
    <sheet xmlns:r="http://schemas.openxmlformats.org/officeDocument/2006/relationships" name="Property and Equipment_ Depreci" sheetId="49" state="visible" r:id="rId49"/>
    <sheet xmlns:r="http://schemas.openxmlformats.org/officeDocument/2006/relationships" name="Intangible Assets_ Intangible50" sheetId="50" state="visible" r:id="rId50"/>
    <sheet xmlns:r="http://schemas.openxmlformats.org/officeDocument/2006/relationships" name="Intangible Assets_ Amortization" sheetId="51" state="visible" r:id="rId51"/>
    <sheet xmlns:r="http://schemas.openxmlformats.org/officeDocument/2006/relationships" name="Loans Receivable (Details)" sheetId="52" state="visible" r:id="rId52"/>
    <sheet xmlns:r="http://schemas.openxmlformats.org/officeDocument/2006/relationships" name="Notes and Loans Payable_ Sche53" sheetId="53" state="visible" r:id="rId53"/>
    <sheet xmlns:r="http://schemas.openxmlformats.org/officeDocument/2006/relationships" name="Notes and Loans Payable (Detail" sheetId="54" state="visible" r:id="rId54"/>
    <sheet xmlns:r="http://schemas.openxmlformats.org/officeDocument/2006/relationships" name="Notes and Loans Payable_ Intere" sheetId="55" state="visible" r:id="rId55"/>
    <sheet xmlns:r="http://schemas.openxmlformats.org/officeDocument/2006/relationships" name="Notes and Loans Payable_ Conver" sheetId="56" state="visible" r:id="rId56"/>
    <sheet xmlns:r="http://schemas.openxmlformats.org/officeDocument/2006/relationships" name="Notes and Loans Payable_ Accrue" sheetId="57" state="visible" r:id="rId57"/>
    <sheet xmlns:r="http://schemas.openxmlformats.org/officeDocument/2006/relationships" name="Related Party Transactions_ Sum" sheetId="58" state="visible" r:id="rId58"/>
    <sheet xmlns:r="http://schemas.openxmlformats.org/officeDocument/2006/relationships" name="Related Party Transactions_ Tot" sheetId="59" state="visible" r:id="rId59"/>
    <sheet xmlns:r="http://schemas.openxmlformats.org/officeDocument/2006/relationships" name="Related Party Transactions_ Con" sheetId="60" state="visible" r:id="rId60"/>
    <sheet xmlns:r="http://schemas.openxmlformats.org/officeDocument/2006/relationships" name="Related Party Transactions_ Int" sheetId="61" state="visible" r:id="rId61"/>
    <sheet xmlns:r="http://schemas.openxmlformats.org/officeDocument/2006/relationships" name="Related Party Transactions_ Mat" sheetId="62" state="visible" r:id="rId62"/>
    <sheet xmlns:r="http://schemas.openxmlformats.org/officeDocument/2006/relationships" name="Related Party Transactions (Det" sheetId="63" state="visible" r:id="rId63"/>
    <sheet xmlns:r="http://schemas.openxmlformats.org/officeDocument/2006/relationships" name="Convertible Preferred Stock_ Au" sheetId="64" state="visible" r:id="rId64"/>
    <sheet xmlns:r="http://schemas.openxmlformats.org/officeDocument/2006/relationships" name="Convertible Preferred Stock (De" sheetId="65" state="visible" r:id="rId65"/>
    <sheet xmlns:r="http://schemas.openxmlformats.org/officeDocument/2006/relationships" name="Common Stock (Details)" sheetId="66" state="visible" r:id="rId66"/>
    <sheet xmlns:r="http://schemas.openxmlformats.org/officeDocument/2006/relationships" name="Warrants and Options_ Outstandi" sheetId="67" state="visible" r:id="rId67"/>
    <sheet xmlns:r="http://schemas.openxmlformats.org/officeDocument/2006/relationships" name="Warrants and Options_ Schedul68" sheetId="68" state="visible" r:id="rId68"/>
    <sheet xmlns:r="http://schemas.openxmlformats.org/officeDocument/2006/relationships" name="Warrants and Options_ Schedul69" sheetId="69" state="visible" r:id="rId69"/>
    <sheet xmlns:r="http://schemas.openxmlformats.org/officeDocument/2006/relationships" name="Warrants and Options_ Current P" sheetId="70" state="visible" r:id="rId70"/>
    <sheet xmlns:r="http://schemas.openxmlformats.org/officeDocument/2006/relationships" name="Warrants and Options_ Schedul71" sheetId="71" state="visible" r:id="rId71"/>
    <sheet xmlns:r="http://schemas.openxmlformats.org/officeDocument/2006/relationships" name="Warrants and Options_ Schedul72" sheetId="72" state="visible" r:id="rId72"/>
    <sheet xmlns:r="http://schemas.openxmlformats.org/officeDocument/2006/relationships" name="Warrants and Options_ Deferred " sheetId="73" state="visible" r:id="rId73"/>
    <sheet xmlns:r="http://schemas.openxmlformats.org/officeDocument/2006/relationships" name="Business Acquisitions (Details)" sheetId="74" state="visible" r:id="rId74"/>
    <sheet xmlns:r="http://schemas.openxmlformats.org/officeDocument/2006/relationships" name="Business Acquisitions_ Schedu75"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Income Taxes_ Schedule of Eff78" sheetId="78" state="visible" r:id="rId78"/>
    <sheet xmlns:r="http://schemas.openxmlformats.org/officeDocument/2006/relationships" name="Income Taxes_ Components of Def" sheetId="79" state="visible" r:id="rId79"/>
    <sheet xmlns:r="http://schemas.openxmlformats.org/officeDocument/2006/relationships" name="Income Taxes (Details)" sheetId="80" state="visible" r:id="rId80"/>
    <sheet xmlns:r="http://schemas.openxmlformats.org/officeDocument/2006/relationships" name="Segment Reporting (Details)" sheetId="81" state="visible" r:id="rId81"/>
    <sheet xmlns:r="http://schemas.openxmlformats.org/officeDocument/2006/relationships" name="Segment Reporting_ Schedule o82" sheetId="82" state="visible" r:id="rId82"/>
    <sheet xmlns:r="http://schemas.openxmlformats.org/officeDocument/2006/relationships" name="Subsequent Events (Details)" sheetId="83" state="visible" r:id="rId83"/>
    <sheet xmlns:r="http://schemas.openxmlformats.org/officeDocument/2006/relationships" name="Uncategorized Items - prlx-2016" sheetId="84" state="visible" r:id="rId84"/>
  </sheets>
  <definedNames/>
  <calcPr calcId="124519" fullCalcOnLoad="1"/>
</workbook>
</file>

<file path=xl/sharedStrings.xml><?xml version="1.0" encoding="utf-8"?>
<sst xmlns="http://schemas.openxmlformats.org/spreadsheetml/2006/main" uniqueCount="606">
  <si>
    <t>Document and Entity Information</t>
  </si>
  <si>
    <t>6 Months Ended</t>
  </si>
  <si>
    <t>Jun. 30, 2016shares</t>
  </si>
  <si>
    <t>Document and Entity Information:</t>
  </si>
  <si>
    <t>Entity Registrant Name</t>
  </si>
  <si>
    <t>Parallax Health Sciences,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Trading Symbol</t>
  </si>
  <si>
    <t>prlx</t>
  </si>
  <si>
    <t>Consolidated Balance Sheets - USD ($)</t>
  </si>
  <si>
    <t>Jun. 30, 2016</t>
  </si>
  <si>
    <t>Dec. 31, 2015</t>
  </si>
  <si>
    <t>Current assets</t>
  </si>
  <si>
    <t>Cash and cash equivalents</t>
  </si>
  <si>
    <t>Accounts receivable, net</t>
  </si>
  <si>
    <t>Rebates receivable</t>
  </si>
  <si>
    <t>Inventories</t>
  </si>
  <si>
    <t>Employee advances</t>
  </si>
  <si>
    <t>Prepaid expenses</t>
  </si>
  <si>
    <t>Total current assets</t>
  </si>
  <si>
    <t>Loans receivable</t>
  </si>
  <si>
    <t>Property and equipment, net</t>
  </si>
  <si>
    <t>Intangible assets, net</t>
  </si>
  <si>
    <t>Goodwill</t>
  </si>
  <si>
    <t>Deposits</t>
  </si>
  <si>
    <t>TOTAL ASSETS</t>
  </si>
  <si>
    <t>Current liabilities</t>
  </si>
  <si>
    <t>Accounts payable and accrued expenses</t>
  </si>
  <si>
    <t>Related party payables</t>
  </si>
  <si>
    <t>Total current liabilities</t>
  </si>
  <si>
    <t>Long term liabilities</t>
  </si>
  <si>
    <t>Notes and loans payable, unsecured</t>
  </si>
  <si>
    <t>Convertible notes payable</t>
  </si>
  <si>
    <t>Convertible notes payable, related party, net of unamortized discount</t>
  </si>
  <si>
    <t>Note payable, secured, net of unamortized discount</t>
  </si>
  <si>
    <t>Total long term liabilities</t>
  </si>
  <si>
    <t>Total liabilities</t>
  </si>
  <si>
    <t>Stockholders' deficit</t>
  </si>
  <si>
    <t>Preferred stock, $.001 par, 10,000,000 shares authorized, 823,691 issued and outstanding at June 30, 2016 and December 31, 2015</t>
  </si>
  <si>
    <t>Common stock: 250,000,000 shares authorized, $.001 par, 120,566,774 issued and outstanding at June 30, 2016 and December 31, 2015</t>
  </si>
  <si>
    <t>Additional paid in capital-preferred</t>
  </si>
  <si>
    <t>Additional paid in capital-common</t>
  </si>
  <si>
    <t>Subscriptions receivable</t>
  </si>
  <si>
    <t>Accumulated deficit</t>
  </si>
  <si>
    <t>Total stockholders' deficit</t>
  </si>
  <si>
    <t>TOTAL LIABILITIES AND STOCKHOLDERS' DEFICIT</t>
  </si>
  <si>
    <t>Consolidated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5</t>
  </si>
  <si>
    <t>Income from operations:</t>
  </si>
  <si>
    <t>Revenue</t>
  </si>
  <si>
    <t>Cost of sales</t>
  </si>
  <si>
    <t>Gross profit</t>
  </si>
  <si>
    <t>Sales, marketing, and pharmacy expenses</t>
  </si>
  <si>
    <t>General and administrative expenses</t>
  </si>
  <si>
    <t>Operating income (loss)</t>
  </si>
  <si>
    <t>Other (income) expenses</t>
  </si>
  <si>
    <t>Discount amortization</t>
  </si>
  <si>
    <t>Interest expense</t>
  </si>
  <si>
    <t>Total other income (expenses)</t>
  </si>
  <si>
    <t>Net loss</t>
  </si>
  <si>
    <t>Net loss per common share - basic and diluted</t>
  </si>
  <si>
    <t>Weighted average common shares outstanding - basic and diluted</t>
  </si>
  <si>
    <t>Consolidated Statements of Cash Flows - USD ($)</t>
  </si>
  <si>
    <t>Cash flows from operations:</t>
  </si>
  <si>
    <t>Adjustments to reconcile net loss to net cash used in operating activities:</t>
  </si>
  <si>
    <t>Deprecation and amortization</t>
  </si>
  <si>
    <t>Stock compensation/stock option amortization</t>
  </si>
  <si>
    <t>Allowance for bad debt</t>
  </si>
  <si>
    <t>Accruals converted to convertible notes payable</t>
  </si>
  <si>
    <t>Changes in operating assets and liabilties:</t>
  </si>
  <si>
    <t>Increase in trade and other receivables</t>
  </si>
  <si>
    <t>Decrease in inventories</t>
  </si>
  <si>
    <t>Decrease in prepaid expenses</t>
  </si>
  <si>
    <t>Increase in accounts payable and accrued expenses</t>
  </si>
  <si>
    <t>Increase (decrease) in related party payables</t>
  </si>
  <si>
    <t>Net cash used in operating activities</t>
  </si>
  <si>
    <t>Cash flows from investing activities:</t>
  </si>
  <si>
    <t>Purchase of professional equipment</t>
  </si>
  <si>
    <t>Net cash used in investing activities</t>
  </si>
  <si>
    <t>Cash flows from financing activities:</t>
  </si>
  <si>
    <t>Proceeds from notes payable</t>
  </si>
  <si>
    <t>Repayment of notes payable</t>
  </si>
  <si>
    <t>Proceeds from issuance of common shares</t>
  </si>
  <si>
    <t>Net cash (used in) provided by financing activities</t>
  </si>
  <si>
    <t>Net increase (decrease) in cash</t>
  </si>
  <si>
    <t>Cash - beginning of period</t>
  </si>
  <si>
    <t>Cash - end of period</t>
  </si>
  <si>
    <t>NON-CASH ACTIVITIES</t>
  </si>
  <si>
    <t>Discount on long-term note payable</t>
  </si>
  <si>
    <t>Conversion of related party payable to related party convertible notes payable</t>
  </si>
  <si>
    <t>Cancellation of common stock</t>
  </si>
  <si>
    <t>SUPPLEMENTAL INFORMATION</t>
  </si>
  <si>
    <t>Interest paid</t>
  </si>
  <si>
    <t>Overview and Nature of Business</t>
  </si>
  <si>
    <t>Notes</t>
  </si>
  <si>
    <t xml:space="preserve">NOTE 1. OVERVIEW AND NATURE OF BUSINESS These interim financial statements should be read in conjunction with the audited consolidated financial statements and notes for the year ended December 31, 2015. Notes to the financial statements that would substantially duplicate the disclosures contained in the audited financial statements have been omitted. Parallax Health Sciences, Inc. (the Company) was incorporated in the State of Nevada on July 6, 2005. The Companys principal focus is on personalized patient care, through the Companys wholly owned subsidiary, RoxSan Pharmacy, Inc. ("RoxSan"), and through the Companys wholly owned subsidiary, Parallax Diagnostics Inc., which holds the right, title, and interest in perpetuity to certain point of care diagnostic tests. The Company's diagnostic testing platform is capable of diagnosing and monitoring several health issues. On August 13, 2015, the Company entered into an agreement with RoxSan Pharmacy, Inc., a California corporation, and its sole shareholder, Shahla Melamed, to purchase 100% of the issued and outstanding shares of RoxSan's common stock and its assets and inventory. As a result, effective August 13, 2015, RoxSan became the Company's wholly owned subsidiary (Note 11). Concurrently, Mrs. Melamed resigned from all positions within RoxSan, and Mr. J. Michael Redmond was appointed RoxSan's President and Chief Executive Officer, and Ms. Calli Bucci its Chief Financial Officer. Mr. Redmond and Ms. Bucci were also appointed as Chairman and member, respectively, of RoxSans board of directors. On July 6, 2017, Mr. J. Michael Redmond was terminated as Chief Executive Officer and President of the Company and resigned as chairman and member of the board of directors, pursuant to his employment agreement. Effective July 7, 2017, Mr. Paul R. Arena was appointed as Chief Executive Officer and President of the Company and elected as a member of the board of directors. The Company has the following two business segments: Retail Pharmacy Services (RPS) and Corporate. Retail Pharmacy Services (RPS) The RPS provides a full range of pharmacy services including retail, compounding and fertility medications. The RPS generates net revenues primarily by dispensing prescription drugs, both through local channels by direct delivery as well as mail order. The RPS also sells a wide assortment of general merchandise, including over-the-counter drugs, beauty products and cosmetics, seasonal merchandise and convenience foods, through the Companys pharmacy. The pharmacy is fully licensed and qualified to conduct business in over 40 US States. Corporate The Corporate Segment provides management and administrative services to support the Company, and consists of certain aspects of the Companys executive management, corporate relations, legal, compliance, human resources, and corporate information technology and finance departments. In addition, the Corporate Segment supports the costs and operating expenses related to the continued development and exploitation of the Company's proprietary medical diagnostic and monitoring platform and processes, which remains the Company's primary focus. The accompanying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Going Concern The Company has incurred losses since inception resulting in an accumulated deficit of $10,627,917 and a working capital deficit of $1,030,307,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generate profitable operations and/or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and RoxSan Pharmacy, Inc., unless otherwise indicated. </t>
  </si>
  <si>
    <t>Summary of Significant Accounting Policies</t>
  </si>
  <si>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three months or less at the time of issuance to be cash equivalents. As at June 30, 2016, and December 31, 2015, the Company had no cash equivalents. Fair Value of Financial Instruments As of June 30, 2016, and December 31, 2015,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7 and 11 for additional information about long-term debt. There were no outstanding derivative financial instruments as of June 30, 2016, and December 31, 2015. 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six months ended June 30, 2016, and the year ended December 31, 2015, is as follows: June 30, 2016 December 31, 2015 Beginning balance $ 8,412,853 $  Additions charged to bad debt expense for insurance claims  34,000 Allowance for doubtful collection of workers compensation claims 65,776 8,378,853 Collection of workers compensation claims (41,841 ) Write-offs charged to allowance   Ending balance $ 8,436,788 $ 8,412,853 Management has determined that the collection of certain revenues relating to workers compensation insurance claims, in the retail value of $8,402,788, cannot be reasonably assured. As a result, an allowance for doubtful collections of workers compensation claims in the amount of $8,402,788 has been established until such time as collection can be reasonably assured. 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4 for additional information about property and equipment. Intangible Assets Product processes, patents and customer lists are amortized on a straight-line basis over their estimated useful lives between 10 and 20 years. See Note 5 for additional information about intangible assets. Goodwill and other Indefinitely-lived assets Goodwill and other indefinitely-lived assets are not amortized, but are subject to impairment reviews annually, or more frequently if necessary.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 Due to the Companys recurring losses, its long-lived assets were evaluated for impairment and it was determined that future cash flows were sufficient for recoverability of the asset.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Income (Loss) Per Common Share Net earnings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preferred shares and the exercise of the Companys stock options and warrants. Comprehensive Loss As at June 30, 2016, and December 31, 2015, the Company has no items that represent comprehensive loss and, therefore, has not included a schedule of comprehensive loss in the financial statements. 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In July 2015, the FASB issued ASU 2015-11 Inventory (Topic 330): Simplifying the Measurement of Inventory. ASU 2015-11 is part of the Simplification Initiative, and its objective is to simplify the measurement of inventory. This Update applies to inventory that is measured using FIFO or average cost, and requires an entity measure inventory at the lower of cost and net realizable value. The amendments in this Update are effective for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In September 2015, the FASB issued ASU 2015-16 Business Combinations (Topic 805): Simplifying the Accounting for Measurement Period Adjustments. ASU 2015-16 is part of the Simplification Initiative, and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Not Yet Adopted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In March 2016,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The Company is currently evaluating the impact of the application of this accounting standard update on its financial statements and related disclosures. In April 2016, the FASB issued ASU 2016-10, Revenue from Contracts with Customers (Topic 606): Identifying Performance Obligations and Licensing. ASU 2016-10 clarifies the accounting for licenses of intellectual property as well as the identification of distinct performance obligations in a contract.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The Company is currently evaluating the impact of the application of this accounting standard update on its financial statements and related disclosures. In May 2016, the FASB issued ASU No.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The effective date and transition requirements for the amendments in this Update are the same as the effective date and transition requirements in Topic 606 (and any other Topic amended by Update 2014-09). The Company is currently evaluating the impact of the application of this accounting standard update on its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Accounts Receivable, Net</t>
  </si>
  <si>
    <t xml:space="preserve">NOTE 3. ACCOUNTS RECEIVABLE, NET Accounts receivable, net, consists of the following: June 30, 2016 December 31, 2015 Insurance claims receivable $ 1,171,865 $ 999,612 Workers compensation claims receivable 8,464,832 8,549,073 Customer receivables 193,638 313,722 Total accounts receivable 9,830,335 9,862,407 Allowance for doubtful accounts: Allowance-insurance claims (34,000 ) (34,000 ) Allowance-workers compensation claims (8,402,788 ) (8,378,853 ) Total allowances for doubtful accounts receivable (8,436,788 ) (8,412,853 ) Accounts receivable, net $ 1,393,547 $ 1,449,554 As of June 30, 2016, and December 31, 2015, respectively, the Company had accounts receivable of $9,830,335 and $9,862,407, consisting of $1,171,865 and $999,612 in insurance claims, $8,464,832 and $8,549,073 in workers compensation claims, and $193,638 and $313,722 in customer house account charges, for which payment has not yet received. As of June 30, 2016, and December 31, 2015, respectively, $193,638 and $313,722 was owed from customers receivable, consisting of $26,057 and $33,894 in copayments, and $167,581 and $279,828 in charges for prescriptions and other retail purchases made by certain preferred customers, for which the Company provides monthly invoices to and receives regular payments on. Management has determined that, as of June 30, 2016, and December 31, 2015, respectively, the collection of certain revenues relating to workers compensation claims, in the retail value of $8,402,788 and $8,378,853, cannot be reasonably assured. As a result, an allowance for the doubtful collection of workers compensation claims in the amount of $8,402,788 and $8,378,853 has been established until such time as collection can be reasonably assured. The collectability of workers compensation claims in the amount of $128,441 and $170,220 can be reasonably assured. As a result, the Company has included this amount as revenues earned on the accompanying income statement. An allowance for doubtful collection of insurance claims has been established in the amount of $34,000. As of June 30, 2016, and December 31, 2015, respectively, accounts receivable, net of allowances for doubtful accounts, was $1,393,547 and $1,449,554. </t>
  </si>
  <si>
    <t>Property and Equipment</t>
  </si>
  <si>
    <t xml:space="preserve">NOTE 4. PROPERTY AND EQUIPMENT The following are the components of property and equipment: June 30, 2016 December 31, 2015 Appliances $ 7,160 $ 3,360 Computer and office equipment 59,134 32,718 Furniture and fixtures 36,010 23,453 Leasehold improvements 104,357 78,881 Software 6,323 873 Medical devices and instruments 45,194 45,194 Sub-total 258,177 184,479 Less: accumulated depreciation (76,806 ) (57,793 ) Property and equipment, net, before disposals 181,371 126,686 Less: disposals, net of depreciation  (10,155 ) Property and equipment, net of disposals $ 181,371 $ 116,531 During the year ended December 31, 2015, the Company disposed of equipment valued at $0, and recognized a loss in the amount of $10,155. Depreciation expense for the six months ended June 30, 2016 and 2015, was $19,013 and $3,078, respectively. </t>
  </si>
  <si>
    <t>Intangible Assets</t>
  </si>
  <si>
    <t xml:space="preserve">NOTE 5. INTANGIBLE ASSETS The following are the components of finite-lived intangible assets: June 30, 2016 December 31, 2015 Products and processes $ 12,500 $ 12,500 Trademarks and patents 12,500 12,500 Customer list 250,000 250,000 Sub-total 275,000 275,000 Accumulated amortization (155,410 ) (71,244 ) Intangible assets, net $ 119,590 $ 203,756 Amortization expense for the six months ended June 30, 2016 and 2015, was $84,166 and $832, respectively. </t>
  </si>
  <si>
    <t>Loans Receivable</t>
  </si>
  <si>
    <t xml:space="preserve">NOTE 6. LOANS RECEIVABLE Loans receivable consists of $412,448 and $176,884, respectively, in monies owed to the Company from the former owner of RoxSan Pharmacy as of June 30, 2016, and December 31, 2015. Included in this amount are monies collected by the former owner for revenues earned subsequent to the closing date of August 13, 2015 (the Closing Date), less monies collected by the Company for revenues earned prior the Closing Date; and monies advanced by the Company on behalf of the former owner for expenses incurred prior to the Closing Date, less monies advanced by the former owner on behalf of the Company for expenses incurred subsequent to the Closing Date. The amount owed to the Company is being disputed by the former owner, and is part of the legal proceedings disclosed in Note 16. The Company is confident that it shall prevail in this matter. </t>
  </si>
  <si>
    <t>Notes and Loans Payable</t>
  </si>
  <si>
    <t xml:space="preserve">NOTE 7. NOTES AND LOANS PAYABLE Notes and loans payable consists of the following: June 30, 2016 December 31, 2015 Notes and loans payable, unsecured Loans payable $ 11,900 $ 11,900 Notes payable 84,075 84,075 Total notes and loans payable, unsecured 95,975 95,975 Convertible notes payable 144,000 144,000 Notes payable, secured, net of unamortized discount Note payable-merchant 1,385,990 1,830,401 Note payable-bank 100,000  Note payable 20,500,000 20,500,000 Less: unamortized discount (10,795,000 ) (13,345,000 ) Note payable, net of unamortized discount 9,705,000 7,155,000 Total notes payable, secured, net of unamortized discount 11,190,990 8,985,401 Total notes and loans payable $ 11,430,965 $ 9,225,376 As of June 30, 2016, and December 31, 2015, non-related party loans and promissory notes in the aggregate sum of $95,975 are owed by the Company. The loans, made in previous years, were for short-term overhead requirements, and are unsecured and non-interest bearing. The notes bear interest a rate of 8% to 10% per annum, are unsecured, and are payable upon demand. As of June 30, 2016, and December 31, 2015, respectively, no demand has been made. During the six months ended June 30, 2016, and the year ended December 31, 2015, respectively, interest in the amount of $3,640 and $7,300 was expensed. As of June 30, 2016, and December 31, 2015, respectively, a total of $40,452 and $36,812 in interest has been accrued, and is included as an accrued expense on the accompanying consolidated balance sheet. Non-related party convertible notes payable consist of the following: Note Holder Principal APR Accrued Interest Conversion Price Term/Due The Kasper Group, Ltd. $ 144,000 7% $ 45,346 $0.25 01/01/2015 As of June 30, 2016, and December 31, 2015, a non-related party convertible promissory note in the amount of $144,000 is owed by the Company. The unsecured note bears interest at a rate of 7% per annum, was due by January 1, 2015, and contains a repayment provision to convert the debt into shares of the Company's common stock at a rate of $0.25 per share. As of June 30, 2016, and December 31, 2015, respectively, no demand for payment or conversion has been made. During the six months ended June 30, 2016, and the year ended December 31, 2015, respectively, interest in the amount of $5,026 and $10,080 was expensed. As of June 30, 2016, and December 31, 2015, respectively, a total of $45,346 and $40,320 in interest has been accrued, and is included as an accrued expense on the accompanying consolidated balance sheet. On August 13, 2015, the Company issued a secured promissory note in the amount of $20.5 million in connection with the acquisition of RoxSan Pharmacy, Inc. (Note 11). The note bears interest at a rate of 6% per annum, and matures in three (3) years, or August 13, 2018 ("Maturity"). Management has determined that the note issued does not fairly represent the fair market value for the related acquisition at the date of purchase. As a result, a discount of $15,300,000, representing the difference between the face value and the estimated fair market value of the note has been recorded. During the six months ended June 30, 2016, and the year ended December 31, 2015, the Company expensed $2,550,000 and $1,955,000, respectively, in discount amortization. As of June 30, 2016, and December 31, 2015, respectively, $10,795,000 and $13,345,000 in unamortized discount remains, to be amortized over the next 26 months, to the note's maturity. During the six months ended June 30, 2016, and the year ended December 31, 2015, interest in the amount of $281,788 and $101,702, respectively, has been expensed. As of June 30, 2016, and December 31, 2015, respectively, a total of $383,490 and $101,702 has been accrued, and is included as an accrued expense on the accompanying consolidated balance sheets. On October 9, 2015, the Company, through its wholly owned subsidiary, RoxSan, entered into a Business Loan and Security Agreement (the "Loan") with American Express, FSB, in the principal sum of $2,000,000. The Loan includes interest in the form of a flat fee of $240,000, or 12% per annum, to be amortized over twenty-four (24) months, to the Loan's maturity. Payments of principal and interest are made through collection of merchant funds received by the Company for customer purchases paid with the American Express credit card. During the six months ended June 30, 2016, and the year ended December 31, 2015, respectively, payments totaling $504,412 and $193,792 have been made, representing $444,412 and $169,599 in principal and $60,000 and $24,193 in interest. As of June 30, 2016, and December 31, 2015, respectively, principal of $1,385,990 and $1,830,401 and unamortized loan fee of $135,807 and $215,806 remains. During the six months ended June 30, 2016, and the year ended December 31, 2015, respectively, interest on notes and loans payable in the amount of $290,454 and $143,275 has been expensed. As at June 30, 2016, and December 31, 2015, respectively, a total of $469,288 and $203,027 in interest has been accrued and is included as part of accrued expenses on the accompanying consolidated balance sheets. </t>
  </si>
  <si>
    <t>Related Party Transactions</t>
  </si>
  <si>
    <t xml:space="preserve">NOTE 8. RELATED PARTY TRANSACTIONS Related party transactions consist of the following: June 30, 2016 December 31, 2015 Related party payables Accrued compensation $ 104,800 $ 120,800 Cash advances 3,806 12,810 Total related party payables 108,606 133,610 Convertible notes payable 1,107,254 1,107,254 Total related party transactions $ 1,215,860 $ 1,240,864 As at June 30, 2016, and December 31, 2015, respectively, related parties are due a total of $1,215,860 and $1,240,864, consisting of $104,800 and $120,800 in accrued compensation; $3,806 and $12,810 in cash advances to the Company for operating expenses; and $1,107,254 and $1,107,254 in related party convertible notes payable. Related party convertible notes payable consist of the following: Note Holder Principal APR Accrued Interest Conversion Price Term/Due Joseph M. Redmond, President (former) $ 776,154 5% $ 66,485 $0.10 07/31/2017 Huntington Chase, Beneficial Owner 331,100 7% 72,320 $0.10 12/31/2015 Total $ 1,107,254 $ 138,805 The Company has issued convertible promissory notes to its principals in the aggregate sum of $1,107,254, representing cash loans and unpaid compensation. The notes bear interest at a rate of between 5% to 7% per annum, mature between December 31, 2015 to July 31, 2017, and contain a repayment provision to convert the debt into common stock of the Company at a strike price of $0.10. During the six months ended June 30, 2016, and the year ended December 31, 2015, respectively, interest in the amount of $30,908 and $70,646 was expensed. As of June 30, 2016, and December 31, 2015, respectively, a total of $138,805 and $107,897 in interest has been accrued, and is included as an accrued expense on the accompanying consolidated balance sheet. During the years ended June 30, 2016, and December 31, 2015, respectively, interest on related party notes payable in the amount of $30,908 and $70,646 was expensed. As at June 30, 2016, and December 31, 2015, respectively, a total of $138,805 and $107,897 in interest has been accrued, and is included as part of accrued expenses on the accompanying consolidated balance sheets. </t>
  </si>
  <si>
    <t>Convertible Preferred Stock</t>
  </si>
  <si>
    <t xml:space="preserve">NOTE 9: CONVERTIBLE PREFERRED STOCK The total number of authorized shares of preferred stock that may be issued by the Company is 10,000,000 with a par value of $0.001 per share. As of June 30, 2016, and December 31, 2015, the Company had 823,691 shares of preferred stock issued and outstanding. All preferred shares are convertible into the Companys common stock at a rate of 20 shares of common stock for each preferred share held, and were issued with 100% warrant coverage (Note 11). The number of shares of common stock underlying the warrants and the exercise price are subject to adjustment upon certain events. </t>
  </si>
  <si>
    <t>Common Stock</t>
  </si>
  <si>
    <t xml:space="preserve">NOTE10. COMMON STOCK The total number of authorized shares of common stock that may be issued by the Company is 250,000,000 with a par value of $0.001 per share. As of June 30, 2016, and December 31, 2015, the Company had 120,566,774 common shares issued and outstanding. </t>
  </si>
  <si>
    <t>Warrants and Options</t>
  </si>
  <si>
    <t xml:space="preserve">NOTE 11. WARRANTS AND OPTIONS As of June 30, 2016, and December 31, 2015, respectively, the Company had 15,262,491 and 15,989,276 warrants and 9,035,000 and 9,200,000 options issued and outstanding. Warrants Outstanding Number of Remaining Exercise Price Weighted Common Contractual Life times Number Average Exercise Price Shares (in years) of Shares Exercise Price $0.27518 14,535,706 0.95 $ 4,000,000 $0.27518 $0.41278 726,785 1.24 300,000 $0.41278 15,262,491 $ 4,300,000 $0.41278 Warrant Activity Number of Weighted Average Shares Exercise Price Outstanding at December 31, 2015 15,989.276 $0.41278 Issued   Exercised   Expired / Cancelled (484,125 ) $0.41278 Outstanding at June 30, 2016 15,262,491 $0.41278 On January 12, 2016, the Company granted a key employee 60,000 options to purchase common shares at $0.05 for a period of 5 years. The options vest quarterly over a three (3) year period, and were valued at $1,610, using the Black-Scholes method. The assumptions used in valuing the options were: expected term 5.75 years, expected volatility 1.42, risk free interest rate 1.55%, and dividend yield 0%. Options Outstanding Remaining Exercise Price Weighted Number of Contractual Life times Number Average Exercise Price Shares (in years) of Shares Exercise Price $0.10 1,375,000 4.50 $ 137,500 $0.10 $0.05 3,500,000 3.37 175,000 $0.05 $0.05 4,100,000 3.50 205,000 $0.05 $0.05 60,000 4.75 3,000 $0.05 9,035,000 $ 520,500 $0.06 Options Activity Number of Weighted Average Shares Exercise Price Outstanding at December 31, 2015 9,200,000 $0.20 Issued 60,000 $0.05 Exercised   Expired / Cancelled (225,000 ) $0.25 Outstanding at June 30, 2016 9,035,000 $0.06 During the six months ended June 30, 2016, and the year ended December 31, 2015, respectively, a total of $1,610 and $379,910 in deferred compensation was recorded, and $65,984 and $58,024 in stock option compensation was expensed. There remains $257,512 and $321,886 in deferred compensation as of June 30, 2016, and December 31, 2015, respectively, to be expensed over the next 27 months. </t>
  </si>
  <si>
    <t>Business Acquisitions</t>
  </si>
  <si>
    <t xml:space="preserve">NOTE 12: BUSINESS ACQUISITIONS On August 13, 2015, the Company purchased 100% of the issued and outstanding shares of RoxSan Pharmacy, Inc. common stock and its assets and inventory in exchange for a secured promissory note in the principal sum of $20.5 million (the "Acquisition Agreement"). As part of the Acquisition Agreement, all existing cash and trade receivables, and all existing debt as of August 12, 2015, remained the property/obligation of the seller. The negotiated purchase price was based upon, among other things, the guarantee of certain revenues being collectible and contracts being in place after closing. It was discovered after closing that, among other things, the revenues were not collectible and the contracts were not in place. The improper disclosures by the seller during negotiations significantly affected the purchase price and related note payable, and management has determined that the purchase price and related promissory note do not fairly represent the fair market value at the date of purchase. As a result, the company has discounted the promissory note to its estimated fair market value of $5.2 million (Note 7). The following represent the fair values of the assets acquired by the Company on August 13, 2015: Inventory $ 913,835 Prepaid insurance 3,108 Property and equipment 105,368 Identifiable intangibles 250,000 Goodwill 3,887,818 Security deposits 22,000 Fair market value of assets acquired $ 5,200,000 The fair market value established at August 13, 2015 does not include the effects of any liabilities the seller omitted or caused the Company to incur as a result of the seller and its associates. The goodwill represents future economic benefits expected to arise from the Companys expanded presence in the specialty pharmaceuticals market, the assembled workforce acquired, and the expected synergies from combining operations with RoxSan. The goodwill is nondeductible for income tax purposes. RoxSans results of operations are included in the Companys statements of operations beginning on August 13, 2015 (Note 15). During the year ended December 31, 2015, acquisition costs of $110,000 were expensed and incurred within general and administrative expenses. </t>
  </si>
  <si>
    <t>Commitments and Contingencies</t>
  </si>
  <si>
    <t xml:space="preserve">NOTE 13. COMMITMENTS AND CONTINGENCIES The Company leases office space and commercial facilities in Beverly Hills, California. The lease agreement for the office space renews annually at a base rent of $92,880. The commercial facilities are leased under agreements with original terms of twelve (12) years, with one (1) renewal option of twelve (12) years, and contain base monthly rent for premises plus a proportionate share of common area maintenance cost (CAM). The company also sub-leases office space for its administrative offices in Santa Monica, California, for $5,600 per month, on a month-to-month basis. The future minimum rental payments required under the lease agreements are summarized as follows: Year Base CAM Total 2016 $ 229,998 $ 29,209 $ 259,206 2017 391,556 58,417 449,973 2018 400,037 58,417 458,455 2019 330,525 42,298 372,822 $ 1,352,115 $ 188,341 $ 1,540,456 Rent expense for the six months ended June 30, 2016, and the year ended December 31, 2015, was $215,667 and $155,713, respectively, including $29,209 and $22,456, respectively, of common area maintenance cost. </t>
  </si>
  <si>
    <t>Income Taxes</t>
  </si>
  <si>
    <t xml:space="preserve">NOTE 14. INCOME TAXES The components of the cumulative net deferred tax asset at June 30, 2016, and December 31, 2015, the statutory tax rate, the effective tax rate and the amount of the valuation allowance are indicated below: June 30, 2016 December 31, 2015 Income (loss) before taxes $ (3,913,141 ) $ (3,719,898 ) Statutory rate 34% 34% Computed expected tax payable (recovery) $ (1,330,400 ) $ (1,264,800 ) Non-deductible expenses 8,100 4,500 Change in valuation allowance 1,332,300 1,260,300 Reported income taxes $  $  The significant components of deferred income tax assets and liabilities at June 30, 2016, and December 31, 2015 are as follows: June 30, 2016 December 31, 2015 Net operating loss carried forward $ 3,625,300 $ 2,227,300 Valuation allowance (3,625,300 ) (2,227,300 ) Net deferred income tax asset $  $  As at June 30, 2016, and December 31, 2015, respectively, the Company had approximately $10,587,000 and $6,698,000 of federal net operating losses which expire commencing in the year 2026. </t>
  </si>
  <si>
    <t>Segment Reporting</t>
  </si>
  <si>
    <t xml:space="preserve">NOTE 15. SEGMENT REPORTING The Company has the following two (2) business segments: Retail Pharmacy Services and Corporate. See Note 1 for a description of the Retail Pharmacy Services and Corporate segments and related significant accounting policies. The following table is a reconciliation of the Companys business segments to the consolidated financial statements: Pharmacy Segment (1) Corporate Segment Consolidated Totals June 30, 2016 Revenue $ 14,217,251 $  $ 14,217,251 Gross profit 2,040,925  2,040,925 Operating income (loss) (401,444 ) (573,244 ) (974,688 ) Depreciation and amortization 99,269 3,910 103,179 Discount amortization  2,550,000 2,550,000 Interest expense 67,092 321,361 388,453 Total assets 7,216,040 19,919 7,235,959 Goodwill 3,887,818  3,887,818 Additions to property and equipment 83,853  83,853 June 30, 2015 Revenue    Gross profit    Operating income (loss)  (290,346 ) (290,346 ) Depreciation and amortization  3,910 3,910 Discount amortization  207,400 207,400 Interest expense  43,174 43,174 Total assets  26,012 26,012 Goodwill    Additions to property and equipment    (1) Pharmacy Segment commenced August 13, 2015 </t>
  </si>
  <si>
    <t>Subsequent Events</t>
  </si>
  <si>
    <t xml:space="preserve">NOTE 16. SUBSEQUENT EVENTS The Company has evaluated the events and transactions for recognition or disclosure subsequent to June 30, 2016, and has determined that there have been no events that would require disclosure, except for the following: On July 28, 2016, 20,000,000 shares of the Company's common stock held by three (3) shareholders were cancelled and returned to treasury. As a result, $20,000 was recorded as additional paid in capital. On September 20, 2016, pursuant to a resolution of the board of directors, the Company completed the acquisition (the Acquisition) of QOLPOM, Inc., an Arizona corporation (QOLPOM) in the remote healthcare monitoring industry, in accordance with an Agreement to Purchase One Hundred Percent of the Issued and Outstanding Shares of QOLPOM, Inc. and its Assets, Inventory and Intellectual Property (the QOLPOM Agreement) between the Company, QOLPOM and its shareholders (the Seller). Pursuant to the QOLPOM Agreement, in exchange for 100% of the QOLPOM stock and 100% of QOLPOMs assets, inventory and intellectual property, among other things, consideration to the Seller included: stock purchase agreements for the Seller to purchase an aggregate of 5,000,000 shares of the Companys common stock at $0.001 per share; and a cash earn-out of $2,000,000, to be derived from revenue generated from the QOLPOM business segment; and a royalty of 3% of the revenue generated by QOLPOM from its technology to a third-party non-profit organization located in Arizona; and options granted to the Sellers to purchase 2,500,000 shares of the Company's common stock, to vest quarterly over three (3) years beginning one (1) year after Closing, with the following terms: a. 500,000 common stock options priced at $0.10. b. 1,000,000 common stock options priced at $0.15. c. 1,000,000 common stock options priced at $0.25. On September 23, 2016, in connection with the Acquisition, and pursuant to the terms and conditions of the QOLPOM Agreement, the Company issued 5,000,000 shares of its restricted common stock to the QOLPOM Seller. The shares, valued at $225,000, were issued for cash in the amount of $5,000. As a result, $220,000 was recorded to additional paid in capital. On September 25, 2016, pursuant to a resolution of the board of directors, the Company entered into an executive agreement for Dr. Robert Burns Arnot to join the Company as its Chief Medical Officer. Pursuant to the executive agreement, the Company granted Dr. Arnot the right to purchase 250,000 shares of the Companys restricted common stock at $0.001 per share, and was granted options to purchase 1,000,000 shares of common stock at a strike price of $0.05 per share. Concurrently, the Company entered into a revenue sharing agreement that provides for Dr. Arnot to receive 10% of adjusted gross revenue from the certain sales generated by the Company, as defined in the agreement. On December 2, 2016, in connection with a certain subscription agreement, the Company issued 10,000 shares of its Series B Preferred Stock at $5.00 per share, for cash in the amount of $50,000. Each Preferred share is convertible into twenty (20) common shares at a price of $0.25 per share, for a total of 200,000 common shares, if converted. The subscription includes 50% warrant coverage for a period of two (2) years, to purchase 100,000 shares of the Company's common stock at a price of $0.75 per share. Dividends are payable semi-annually at a rate of 10% per annum, to be paid in cash or in kind, at the option of the Company. On January 20, 2017, the Company changed the name of its wholly owned subsidiary, QOLPOM, Inc., to Parallax Health Management, Inc. On January 23, 2017, in connection with a certain subscription agreement, the Company issued 30,000 shares of its Series B Preferred Stock at $5.00 per share, for cash in the amount of $150,000. Each Preferred share is convertible into twenty (20) common shares at a price of $0.25 per share, for a total of 600,000 common shares, if converted. The subscription includes 50% warrant coverage for a period of two (2) years, to purchase 300,000 shares of the Company's common stock at a price of $0.75 per share. Dividends are payable semi-annually at a rate of 10% per annum, to be paid in cash or in kind, at the option of the Company. On March 22, 2017, the Company formed a wholly owned subsidiary, Parallax Behavioral Health, Inc. (PBH), a Delaware corporation. On May 1, 2017, pursuant to a resolution of the board of directors, the Company and its wholly-owned subsidiary, Parallax Behavioral Health, Inc., completed the acquisition of 100% of certain intellectual property from ProEventa Inc., a Virginia Corporation (ProEventa), in accordance with the Intellectual Property Purchase Agreement between the Company, PBH and ProEventa (the ProEventa Agreement). ProEventa has an expertise in the development of behavioral health technologies, and is the wholly owned subsidiary of Grafton Integrated Health Network, Inc., a non-profit Virginia corporation (Grafton), Pursuant to the ProEventa Agreement, in exchange for 100% of that certain intellectual property, among other things, consideration to ProEventa included: 1. a stock purchase agreement to purchase 2,500,000 shares of the Companys common stock at $0.001 per share; and 2. a revenue sharing agreement, providing for a cash earn-out to be paid to the ProEventa shareholders of up to $3,000,000, to be derived from certain net revenue generated by the Company, as defined in the agreement; and 3. a royalty agreement, providing for a royalty of 3% of the revenues be paid to ProEventa, up to $25,000,000 in revenues, generated from the intellectual property, and 4. a limited license to ProEventa for the use of certain of the Intellectual Property's technology at Grafton Schools. On May 1, 2017, in conjunction with the ProEventa Agreement, the Company entered into a consulting agreement with James Gaynor that, among other things, provides for consideration to Mr. Gaynor as follows: 1. a stock purchase agreement to purchase 500,000 shares of the Companys common stock at $0.001 per share; and 2. a grant of options to purchase 1,000,000 shares of the Company's common stock at a price of $0.25 per share, with the following terms: a. 334,000 common stock options vesting on September 1, 2017. b. 333,000 common stock options vesting on September 1, 2018. c. 333,000 common stock options vesting on September 1, 2019. On May 17, 2017, in connection with the ProEventa Agreement, and related consulting agreement, the Company issued 3,000,000 shares of its restricted common stock. The shares, valued at $720,000, were issued for cash in the amount of $3,000. As a result, $717,000 was recorded to additional paid in capital. Effective July 7, 2017, the Board of the Company caused the departure of Mr. Redmond from his position as President and Chief Executive Officer of the Company and its wholly-owned subsidiary, RoxSan Pharmacy, Inc. Pursuant to the Employment Agreement dated August 1, 2015, Mr. Redmond resigned from the Board of the Company and its wholly-owned subsidiary, RoxSan Pharmacy, Inc. Effective July 7, 2017, pursuant to a unanimous Board resolution, Mr. Paul Arena was appointed as the Companys President and Chief Executive Officer, and the Board caused Mr. Arena's election to the Company's Board and the Board of its wholly-owned subsidiary, RoxSan Pharmacy, Inc. In connection with Mr. Arenas appointment, the Company entered into an Executive Employment Agreement (the Agreement) with Mr. Arena dated July 7, 2017, wherein Mr. Arenas will serve as President and Chief Executive Officer for a period of three (3) years. As compensation for his services, Mr. Arena will receive a base compensation of Three Hundred Fifty Thousand Dollars ($350,000) per annum in year one, of which 30% shall be deferred until certain funding goals are met; Four Hundred Twenty Five Thousand dollars ($425,000) in year two; and Five Hundred Fifty Thousand ($550,000) in year three. Mr. Arena shall also be entitled to bonus compensation in the amount of twice (2x) the base salary in any given year the Company's EBITDA reaches or exceeds certain minimums, as set forth in the Agreement. In addition, the Agreement includes a restricted stock award of ten million (10,000,000) common shares, of which 25% vests immediately; 25% vests in one year; 25% vests after two years; and 25% vests when certain funding goals have been met. The Agreement also includes the grant of five million (5,000,000) stock options at an exercise price of twenty five cents ($0.25) per share. The options are for a period of five years, and vest as follows: a) 25% immediately upon execution of the Agreement; b) 25% when the Company's stock trades above forty cents ($0.40) per share for a period of thirty (30) days; c) 25% when the Company's stock trades above seventy-five cents ($0.75) per share for a period of sixty (60) days; and d) 25% when the Company's stock trades at over one dollar ($1.00) per share for a period of ninety (90) days. Legal Matters: Following the Companys acquisition of RoxSan Pharmacy (the Pharmacy), the former owner (Melamed) initiated two (2) legal actions against the Company Shahla Melamed v. Parallax Health Sciences, Inc In the Matter, action No. SC124873, Melamed sought rescission of the August 13, 2015, Agreement, whereby the Company acquired 100% of the issued and outstanding shares of the Pharmacy and its assets and inventory (the Purchase Agreement). Rescission was sought on the basis that, allegedly, in order to acquire the Pharmacy, the Company and its principals had allegedly defrauded Melamed, there had allegedly been a complete failure of consideration, and a unilateral mistake was allegedly made on the part of Melamed. On March 17, 2017, in the Matter, action No. SC124873, the Court ruled in favor of the Company, and issued that Melamed is not entitled to rescission of the Purchase Agreement. The ruling of the Court stated that no fraud on the part of the Company or its principals had been demonstrated. The Court further ruled that there had been no failure of consideration, and that Melameds entry into the Agreement was not a result of a unilateral mistake on the part of Melamed. The Minutes of the Ruling were entered by the County Clerk on March 17, 2017. The Company has likewise initiated legal action against Melamed and filed an action in the Superior Court of the State of California, County of Los Angeles, West District, Parallax Health Sciences, et al. v. Shahla Melamed, et al. Subsequently filed pleadings by the Company and RoxSan in case number SC 124873 allege, among other things, that Melamed misrepresented the true earnings and source of income for the pharmacy business and had engaged in a fraudulent and illegal scheme to ship medications to states where her pharmacy was not licensed prior to the sale of the Pharmacy. Purchase Price Dispute Included in the Acquisition Agreement for RoxSan Pharmacy, Inc., and as part of the negotiated purchase price, were representations and warranties made by the former owner involving certain primary revenue streams and related contracts. Shortly after the closing, however, management discovered that these representations were substantially inaccurate and/or completely false. These inaccuracies, and the improper disclosures and/or omissions made by the former owner during negotiations, would have significantly affected the purchase price and related note payable. As a result, among other things, management has initiated legal action against the former owner to seek a reduction in the purchase price. In addition, management engaged a third-party to perform a valuation of the Pharmacy, utilizing revised inputs that more accurately reflected the Pharmacy's revenue streams as of the date of Acquisition. The valuation performed resulted in a fair market value of $4.7 to $5.2 million. After careful consideration, and based upon these significant differences, management has determined that the purchase price and related promissory note of $20.5 million does not fairly represent the fair market value at the date of purchase. The Company has, therefore, applied a discount to the note of $15.3 million, to reduce the purchase price and related note to its estimated fair market value of $5.2 million, utilizing the higher value on the range as a conservative measure. The valuation performed does not include the effects of any liabilities the former owner omitted or damages caused to the Company as a result of the former owner and her immediate family members connected to the Pharmacy. Control of Funds Dispute For a period of time immediately after the closing of the Acquisition, the former owner would not relinquish control of the Pharmacy's bank accounts, and collected the Pharmacy's incoming cash revenues, refusing to transfer the funds to the new ownership. Furthermore, when the Company attempted to change the corporate records and signatories on the existing bank accounts, the former owner disputed the changes, resulting in approximately $180,000 in corporate funds being frozen and held for adjudication. During this period, the Company was forced to request that the former owner pay the Pharmacy's operating expenses. At no time after the Company opened new accounts did the former owner cooperate with the transference or willingly relinquish control of the Pharmacy's operating cash flow or incoming cash revenues. As a result, an extensive reconciliation was performed to determine what amounts were collected and paid by the former owner, and what amounts were due to the Company. The reconciliation resulted in over $412,000 owed to the Company from the former owner. The reconciliation and underlying documentation went under judicial review, and on July 24, 2017, the Company was notified that the results of the review were in favor of the Company in the amount of $412,948. A judgment is pending for the order of $412,948 owed to the Company from the former owner (See Note 3). In the Matter, action No. SC125702, Melamed alleges that the Company is in default under the terms of the Purchase Agreement and Secured Note, (Note 7), and the Companys termination of Melameds employment agreement. The Company firmly believes that it had adequate grounds to justify the termination of the employment, that it acted within its rights, and shall prevail in these proceedings. All above legal matters are currently pending. </t>
  </si>
  <si>
    <t>Summary of 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Fair Value Measurements</t>
  </si>
  <si>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t>
  </si>
  <si>
    <t>Cash and Cash Equivalents</t>
  </si>
  <si>
    <t xml:space="preserve">Cash and Cash Equivalents The Company considers all highly liquid instruments with maturity of three months or less at the time of issuance to be cash equivalents. As at June 30, 2016, and December 31, 2015, the Company had no cash equivalents. </t>
  </si>
  <si>
    <t>Fair Value of Financial Instruments</t>
  </si>
  <si>
    <t xml:space="preserve">Fair Value of Financial Instruments As of June 30, 2016, and December 31, 2015,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7 and 11 for additional information about long-term debt. There were no outstanding derivative financial instruments as of June 30, 2016, and December 31, 2015. </t>
  </si>
  <si>
    <t>Accounts Receivable</t>
  </si>
  <si>
    <t xml:space="preserve">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six months ended June 30, 2016, and the year ended December 31, 2015, is as follows: June 30, 2016 December 31, 2015 Beginning balance $ 8,412,853 $  Additions charged to bad debt expense for insurance claims  34,000 Allowance for doubtful collection of workers compensation claims 65,776 8,378,853 Collection of workers compensation claims (41,841 ) Write-offs charged to allowance   Ending balance $ 8,436,788 $ 8,412,853 Management has determined that the collection of certain revenues relating to workers compensation insurance claims, in the retail value of $8,402,788, cannot be reasonably assured. As a result, an allowance for doubtful collections of workers compensation claims in the amount of $8,402,788 has been established until such time as collection can be reasonably assured. </t>
  </si>
  <si>
    <t>Inventory</t>
  </si>
  <si>
    <t xml:space="preserve">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t>
  </si>
  <si>
    <t xml:space="preserve">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4 for additional information about property and equipment. </t>
  </si>
  <si>
    <t xml:space="preserve">Intangible Assets Product processes, patents and customer lists are amortized on a straight-line basis over their estimated useful lives between 10 and 20 years. See Note 5 for additional information about intangible assets. </t>
  </si>
  <si>
    <t>Goodwill and Other Indefinitely-lived Assets</t>
  </si>
  <si>
    <t xml:space="preserve">Goodwill and other Indefinitely-lived assets Goodwill and other indefinitely-lived assets are not amortized, but are subject to impairment reviews annually, or more frequently if necessary. </t>
  </si>
  <si>
    <t>Impairment of Long-lived Assets</t>
  </si>
  <si>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 Due to the Companys recurring losses, its long-lived assets were evaluated for impairment and it was determined that future cash flows were sufficient for recoverability of the asset. </t>
  </si>
  <si>
    <t>Convertible Debt</t>
  </si>
  <si>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Net Income (loss) Per Share</t>
  </si>
  <si>
    <t xml:space="preserve">Net Income (Loss) Per Common Share Net earnings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preferred shares and the exercise of the Companys stock options and warrants. </t>
  </si>
  <si>
    <t>Comprehensive Loss</t>
  </si>
  <si>
    <t xml:space="preserve">Comprehensive Loss As at June 30, 2016, and December 31, 2015, the Company has no items that represent comprehensive loss and, therefore, has not included a schedule of comprehensive loss in the financial statements. </t>
  </si>
  <si>
    <t>Revenue Recognition</t>
  </si>
  <si>
    <t xml:space="preserve">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t>
  </si>
  <si>
    <t>Stock-based Compensation</t>
  </si>
  <si>
    <t xml:space="preserve">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In July 2015, the FASB issued ASU 2015-11 Inventory (Topic 330): Simplifying the Measurement of Inventory. ASU 2015-11 is part of the Simplification Initiative, and its objective is to simplify the measurement of inventory. This Update applies to inventory that is measured using FIFO or average cost, and requires an entity measure inventory at the lower of cost and net realizable value. The amendments in this Update are effective for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In September 2015, the FASB issued ASU 2015-16 Business Combinations (Topic 805): Simplifying the Accounting for Measurement Period Adjustments. ASU 2015-16 is part of the Simplification Initiative, and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Not Yet Adopted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In March 2016,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The Company is currently evaluating the impact of the application of this accounting standard update on its financial statements and related disclosures. In April 2016, the FASB issued ASU 2016-10, Revenue from Contracts with Customers (Topic 606): Identifying Performance Obligations and Licensing. ASU 2016-10 clarifies the accounting for licenses of intellectual property as well as the identification of distinct performance obligations in a contract.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The Company is currently evaluating the impact of the application of this accounting standard update on its financial statements and related disclosures. In May 2016, the FASB issued ASU No.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The effective date and transition requirements for the amendments in this Update are the same as the effective date and transition requirements in Topic 606 (and any other Topic amended by Update 2014-09). The Company is currently evaluating the impact of the application of this accounting standard update on its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Summary of Significant Accounting Policies: Accounts Receivable: Allowance for Doubtful Collections (Tables)</t>
  </si>
  <si>
    <t>Tables/Schedules</t>
  </si>
  <si>
    <t>Allowance for Doubtful Collections</t>
  </si>
  <si>
    <t xml:space="preserve"> June 30, 2016 December 31, 2015 Beginning balance $ 8,412,853 $  Additions charged to bad debt expense for insurance claims  34,000 Allowance for doubtful collection of workers compensation claims 65,776 8,378,853 Collection of workers compensation claims (41,841 ) Write-offs charged to allowance   Ending balance $ 8,436,788 $ 8,412,853 </t>
  </si>
  <si>
    <t>Accounts Receivable, Net: Accounts Receivable, Net (Tables)</t>
  </si>
  <si>
    <t xml:space="preserve">Accounts receivable, net, consists of the following: June 30, 2016 December 31, 2015 Insurance claims receivable $ 1,171,865 $ 999,612 Workers compensation claims receivable 8,464,832 8,549,073 Customer receivables 193,638 313,722 Total accounts receivable 9,830,335 9,862,407 Allowance for doubtful accounts: Allowance-insurance claims (34,000 ) (34,000 ) Allowance-workers compensation claims (8,402,788 ) (8,378,853 ) Total allowances for doubtful accounts receivable (8,436,788 ) (8,412,853 ) Accounts receivable, net $ 1,393,547 $ 1,449,554 </t>
  </si>
  <si>
    <t>Property and Equipment: Property and Equipment (Tables)</t>
  </si>
  <si>
    <t xml:space="preserve">The following are the components of property and equipment: June 30, 2016 December 31, 2015 Appliances $ 7,160 $ 3,360 Computer and office equipment 59,134 32,718 Furniture and fixtures 36,010 23,453 Leasehold improvements 104,357 78,881 Software 6,323 873 Medical devices and instruments 45,194 45,194 Sub-total 258,177 184,479 Less: accumulated depreciation (76,806 ) (57,793 ) Property and equipment, net, before disposals 181,371 126,686 Less: disposals, net of depreciation  (10,155 ) Property and equipment, net of disposals $ 181,371 $ 116,531 </t>
  </si>
  <si>
    <t>Intangible Assets: Intangible Assets (Tables)</t>
  </si>
  <si>
    <t xml:space="preserve">The following are the components of finite-lived intangible assets: June 30, 2016 December 31, 2015 Products and processes $ 12,500 $ 12,500 Trademarks and patents 12,500 12,500 Customer list 250,000 250,000 Sub-total 275,000 275,000 Accumulated amortization (155,410 ) (71,244 ) Intangible assets, net $ 119,590 $ 203,756 </t>
  </si>
  <si>
    <t>Notes and Loans Payable: Schedule of Notes and Loans Payable (Tables)</t>
  </si>
  <si>
    <t>Schedule of Notes and Loans Payable</t>
  </si>
  <si>
    <t xml:space="preserve">Notes and loans payable consists of the following: June 30, 2016 December 31, 2015 Notes and loans payable, unsecured Loans payable $ 11,900 $ 11,900 Notes payable 84,075 84,075 Total notes and loans payable, unsecured 95,975 95,975 Convertible notes payable 144,000 144,000 Notes payable, secured, net of unamortized discount Note payable-merchant 1,385,990 1,830,401 Note payable-bank 100,000  Note payable 20,500,000 20,500,000 Less: unamortized discount (10,795,000 ) (13,345,000 ) Note payable, net of unamortized discount 9,705,000 7,155,000 Total notes payable, secured, net of unamortized discount 11,190,990 8,985,401 Total notes and loans payable $ 11,430,965 $ 9,225,376 </t>
  </si>
  <si>
    <t>Notes and Loans Payable: Non-Related Party Convertible Notes Payable (Tables)</t>
  </si>
  <si>
    <t>Non-Related Party Convertible Notes Payable</t>
  </si>
  <si>
    <t xml:space="preserve">Non-related party convertible notes payable consist of the following: Note Holder Principal APR Accrued Interest Conversion Price Term/Due The Kasper Group, Ltd. $ 144,000 7% $ 45,346 $0.25 01/01/2015 </t>
  </si>
  <si>
    <t>Related Party Transactions: Schedule of Related Party Transactions (Tables)</t>
  </si>
  <si>
    <t>Schedule of Related Party Transactions</t>
  </si>
  <si>
    <t xml:space="preserve">Related party transactions consist of the following: June 30, 2016 December 31, 2015 Related party payables Accrued compensation $ 104,800 $ 120,800 Cash advances 3,806 12,810 Total related party payables 108,606 133,610 Convertible notes payable 1,107,254 1,107,254 Total related party transactions $ 1,215,860 $ 1,240,864 </t>
  </si>
  <si>
    <t>Related Party Transactions: Related Party Convertible Debt, By Related Party (Tables)</t>
  </si>
  <si>
    <t>Related Party Convertible Debt, By Related Party</t>
  </si>
  <si>
    <t xml:space="preserve"> Related party convertible notes payable consist of the following: Note Holder Principal APR Accrued Interest Conversion Price Term/Due Joseph M. Redmond, President (former) $ 776,154 5% $ 66,485 $0.10 07/31/2017 Huntington Chase, Beneficial Owner 331,100 7% 72,320 $0.10 12/31/2015 Total $ 1,107,254 $ 138,805 </t>
  </si>
  <si>
    <t>Warrants and Options: Schedule of Warrants Outstanding (Tables)</t>
  </si>
  <si>
    <t>Schedule of Warrants Outstanding</t>
  </si>
  <si>
    <t xml:space="preserve"> Warrants Outstanding Number of Remaining Exercise Price Weighted Common Contractual Life times Number Average Exercise Price Shares (in years) of Shares Exercise Price $0.27518 14,535,706 0.95 $ 4,000,000 $0.27518 $0.41278 726,785 1.24 300,000 $0.41278 15,262,491 $ 4,300,000 $0.41278 </t>
  </si>
  <si>
    <t>Warrants and Options: Schedule of Warrant Activity (Tables)</t>
  </si>
  <si>
    <t>Schedule of Warrant Activity</t>
  </si>
  <si>
    <t xml:space="preserve"> Warrant Activity Number of Weighted Average Shares Exercise Price Outstanding at December 31, 2015 15,989.276 $0.41278 Issued   Exercised   Expired / Cancelled (484,125 ) $0.41278 Outstanding at June 30, 2016 15,262,491 $0.41278 </t>
  </si>
  <si>
    <t>Warrants and Options: Schedule of Options Outstanding (Tables)</t>
  </si>
  <si>
    <t>Schedule of Options Outstanding</t>
  </si>
  <si>
    <t xml:space="preserve"> Options Outstanding Remaining Exercise Price Weighted Number of Contractual Life times Number Average Exercise Price Shares (in years) of Shares Exercise Price $0.10 1,375,000 4.50 $ 137,500 $0.10 $0.05 3,500,000 3.37 175,000 $0.05 $0.05 4,100,000 3.50 205,000 $0.05 $0.05 60,000 4.75 3,000 $0.05 9,035,000 $ 520,500 $0.06 </t>
  </si>
  <si>
    <t>Warrants and Options: Schedule of Options Activity (Tables)</t>
  </si>
  <si>
    <t>Schedule of Options Activity</t>
  </si>
  <si>
    <t xml:space="preserve"> Options Activity Number of Weighted Average Shares Exercise Price Outstanding at December 31, 2015 9,200,000 $0.20 Issued 60,000 $0.05 Exercised   Expired / Cancelled (225,000 ) $0.25 Outstanding at June 30, 2016 9,035,000 $0.06 </t>
  </si>
  <si>
    <t>Business Acquisitions: Schedule of Business Acquisitions, by Acquisition (Tables)</t>
  </si>
  <si>
    <t>Schedule of Business Acquisitions, by Acquisition</t>
  </si>
  <si>
    <t xml:space="preserve">The following represent the fair values of the assets acquired by the Company on August 13, 2015: Inventory $ 913,835 Prepaid insurance 3,108 Property and equipment 105,368 Identifiable intangibles 250,000 Goodwill 3,887,818 Security deposits 22,000 Fair market value of assets acquired $ 5,200,000 </t>
  </si>
  <si>
    <t>Commitments and Contingencies: Schedule of Future Minimum Rental Payments for Operating Leases (Tables)</t>
  </si>
  <si>
    <t>Schedule of Future Minimum Rental Payments for Operating Leases</t>
  </si>
  <si>
    <t xml:space="preserve"> Year Base CAM Total 2016 $ 229,998 $ 29,209 $ 259,206 2017 391,556 58,417 449,973 2018 400,037 58,417 458,455 2019 330,525 42,298 372,822 $ 1,352,115 $ 188,341 $ 1,540,456 </t>
  </si>
  <si>
    <t>Income Taxes: Schedule of Effective Income Tax Rate Reconciliation (Tables)</t>
  </si>
  <si>
    <t>Schedule of Effective Income Tax Rate Reconciliation</t>
  </si>
  <si>
    <t xml:space="preserve"> June 30, 2016 December 31, 2015 Income (loss) before taxes $ (3,913,141 ) $ (3,719,898 ) Statutory rate 34% 34% Computed expected tax payable (recovery) $ (1,330,400 ) $ (1,264,800 ) Non-deductible expenses 8,100 4,500 Change in valuation allowance 1,332,300 1,260,300 Reported income taxes $  $  </t>
  </si>
  <si>
    <t>Income Taxes: Schedule of Components of Income Tax Expense (Benefit) (Tables)</t>
  </si>
  <si>
    <t>Schedule of Components of Income Tax Expense (Benefit)</t>
  </si>
  <si>
    <t xml:space="preserve"> June 30, 2016 December 31, 2015 Net operating loss carried forward $ 3,625,300 $ 2,227,300 Valuation allowance (3,625,300 ) (2,227,300 ) Net deferred income tax asset $  $  </t>
  </si>
  <si>
    <t>Segment Reporting: Schedule of Segment Reporting Information, by Segment (Tables)</t>
  </si>
  <si>
    <t>Schedule of Segment Reporting Information, by Segment</t>
  </si>
  <si>
    <t xml:space="preserve">The following table is a reconciliation of the Companys business segments to the consolidated financial statements: Pharmacy Segment (1) Corporate Segment Consolidated Totals June 30, 2016 Revenue $ 14,217,251 $  $ 14,217,251 Gross profit 2,040,925  2,040,925 Operating income (loss) (401,444 ) (573,244 ) (974,688 ) Depreciation and amortization 99,269 3,910 103,179 Discount amortization  2,550,000 2,550,000 Interest expense 67,092 321,361 388,453 Total assets 7,216,040 19,919 7,235,959 Goodwill 3,887,818  3,887,818 Additions to property and equipment 83,853  83,853 June 30, 2015 Revenue    Gross profit    Operating income (loss)  (290,346 ) (290,346 ) Depreciation and amortization  3,910 3,910 Discount amortization  207,400 207,400 Interest expense  43,174 43,174 Total assets  26,012 26,012 Goodwill    Additions to property and equipment    (1) Pharmacy Segment commenced August 13, 2015 </t>
  </si>
  <si>
    <t>Going Concern (Details) - USD ($)</t>
  </si>
  <si>
    <t>Details</t>
  </si>
  <si>
    <t>Working Capital Deficit</t>
  </si>
  <si>
    <t>Summary of Significant Accounting Policies: Accounts Receivable: Allowance for Doubtful Collections (Details) - USD ($)</t>
  </si>
  <si>
    <t>12 Months Ended</t>
  </si>
  <si>
    <t>Allowance for Doubtful Accounts, Beginning</t>
  </si>
  <si>
    <t>Additions charged to bad debt expense for insurance claims</t>
  </si>
  <si>
    <t>Allowance for doubtful collection of workers compensation claims</t>
  </si>
  <si>
    <t>Collection of workers compensation claims</t>
  </si>
  <si>
    <t>Allowance for Doubtful Accounts, Ending</t>
  </si>
  <si>
    <t>Summary of Significant Accounting Policies: Accounts Receivable: Workers Compensation Claims (Details) - USD ($)</t>
  </si>
  <si>
    <t>Workers Compensation Claims, Receivable</t>
  </si>
  <si>
    <t>Workers Compensation Claims, Allowance for Doubtful Accounts</t>
  </si>
  <si>
    <t>Summary of Significant Accounting Policies: Property and Equipment (Details)</t>
  </si>
  <si>
    <t>Office Equipment | Minimum</t>
  </si>
  <si>
    <t>Property, Plant and Equipment, Useful Life</t>
  </si>
  <si>
    <t>5 years</t>
  </si>
  <si>
    <t>Office Equipment | Maximum</t>
  </si>
  <si>
    <t>7 years</t>
  </si>
  <si>
    <t>Medical Devices and Instruments | Minimum</t>
  </si>
  <si>
    <t>Medical Devices and Instruments | Maximum</t>
  </si>
  <si>
    <t>Accounts Receivable, Net: Accounts Receivable, Net (Details) - USD ($)</t>
  </si>
  <si>
    <t>Insurance claims receivable</t>
  </si>
  <si>
    <t>Workers compensation claims receivable</t>
  </si>
  <si>
    <t>Customer receivables</t>
  </si>
  <si>
    <t>Total Accounts Receivable, Gross</t>
  </si>
  <si>
    <t>Allowance-insurance claims</t>
  </si>
  <si>
    <t>Allowance-workers compensation claims</t>
  </si>
  <si>
    <t>Total allowances for doubtful accounts receivable</t>
  </si>
  <si>
    <t>Total Accounts Receivable, Net</t>
  </si>
  <si>
    <t>Accounts Receivable, Net: Customer Receivable (Details) - USD ($)</t>
  </si>
  <si>
    <t>Customer receivables, Copayments</t>
  </si>
  <si>
    <t>Customer receivables, Purchases</t>
  </si>
  <si>
    <t>Customer receivables, Total</t>
  </si>
  <si>
    <t>Accounts Receivable, Net: Workers Compensation Claims (Details) - USD ($)</t>
  </si>
  <si>
    <t>Workers Compensation Claims, Collections</t>
  </si>
  <si>
    <t>Property and Equipment: Property and Equipment (Details) - USD ($)</t>
  </si>
  <si>
    <t>Appliances</t>
  </si>
  <si>
    <t>Computer and Office Equipment</t>
  </si>
  <si>
    <t>Furniture and Fixtures</t>
  </si>
  <si>
    <t>Leasehold Improvements</t>
  </si>
  <si>
    <t>Software</t>
  </si>
  <si>
    <t>Medical Devices and Instruments</t>
  </si>
  <si>
    <t>Property and Equipment, Gross, Total</t>
  </si>
  <si>
    <t>Accumulated Depreciation</t>
  </si>
  <si>
    <t>Property and Equipment, Net, Before Disposals</t>
  </si>
  <si>
    <t>Less: Disposals, Net of Depreciation</t>
  </si>
  <si>
    <t>Property and equipment, net of disposals</t>
  </si>
  <si>
    <t>Property and Equipment: Disposals (Details)</t>
  </si>
  <si>
    <t>Jun. 30, 2016USD ($)</t>
  </si>
  <si>
    <t>Disposals, Value</t>
  </si>
  <si>
    <t>Disposals, Gain (Loss)</t>
  </si>
  <si>
    <t>Property and Equipment: Depreciation Expense (Details) - USD ($)</t>
  </si>
  <si>
    <t>Depreciation Expense</t>
  </si>
  <si>
    <t>Intangible Assets: Intangible Assets (Details) - USD ($)</t>
  </si>
  <si>
    <t>Products and processes</t>
  </si>
  <si>
    <t>Trademarks and patents</t>
  </si>
  <si>
    <t>Customer List</t>
  </si>
  <si>
    <t>Intangible Assets, Gross, Total</t>
  </si>
  <si>
    <t>Accumulated amortization</t>
  </si>
  <si>
    <t>Intangible Assets: Amortization Expense (Details) - USD ($)</t>
  </si>
  <si>
    <t>Amortization Expense</t>
  </si>
  <si>
    <t>Loans Receivable (Details) - USD ($)</t>
  </si>
  <si>
    <t>Loans Receivable, Former Owner</t>
  </si>
  <si>
    <t>Notes and Loans Payable: Schedule of Notes and Loans Payable (Details) - USD ($)</t>
  </si>
  <si>
    <t>Loans Payable</t>
  </si>
  <si>
    <t>Notes Payable</t>
  </si>
  <si>
    <t>Notes and Loans Payable, Unsecured, Total</t>
  </si>
  <si>
    <t>Conertible Notes Payable</t>
  </si>
  <si>
    <t>Notes payable, secured, net of unamortized discount</t>
  </si>
  <si>
    <t>Note Payable-Merchant</t>
  </si>
  <si>
    <t>Note Payable-Bank</t>
  </si>
  <si>
    <t>Note Payable</t>
  </si>
  <si>
    <t>Less: Unamortized Discount</t>
  </si>
  <si>
    <t>Note Payable, Net of Unamortized Discount</t>
  </si>
  <si>
    <t>Notes Payalbe, Secured, Total, Net of Unamortized Discount</t>
  </si>
  <si>
    <t>Toal Notes and Loans Payable</t>
  </si>
  <si>
    <t>Notes and Loans Payable (Details)</t>
  </si>
  <si>
    <t>Dec. 31, 2015USD ($)</t>
  </si>
  <si>
    <t>Note Payable, Accrued Interest, Current Period</t>
  </si>
  <si>
    <t>Unsecured Debt</t>
  </si>
  <si>
    <t>Notes and Loans Payable, Unsecured</t>
  </si>
  <si>
    <t>Notes and Loans Payable, Unsecured, Accrued Interest, Current Period</t>
  </si>
  <si>
    <t>Notes and Loans Payable, Unsecured, Accrued Interest, Total</t>
  </si>
  <si>
    <t>Note Payable, Secured</t>
  </si>
  <si>
    <t>Note Payable, Date</t>
  </si>
  <si>
    <t>Aug. 13,
		2015</t>
  </si>
  <si>
    <t>Note Payable, Principal</t>
  </si>
  <si>
    <t>Note Payable, Interest Rate</t>
  </si>
  <si>
    <t>6.00%</t>
  </si>
  <si>
    <t>Note Payable, Term (Years)</t>
  </si>
  <si>
    <t>Note Payable, Maturity Date</t>
  </si>
  <si>
    <t>Aug. 13,
		2018</t>
  </si>
  <si>
    <t>Note Payable, Discount, Total</t>
  </si>
  <si>
    <t>Note Payable, Discount, Current Period</t>
  </si>
  <si>
    <t>Note Payable, Discount, Unamortized</t>
  </si>
  <si>
    <t>Note Payable, Discount, Amoritzation Period (Months)</t>
  </si>
  <si>
    <t>Note Payable, Accrued Interest, Total</t>
  </si>
  <si>
    <t>Note Payable, Term (Months)</t>
  </si>
  <si>
    <t>Note Payable, Merchant</t>
  </si>
  <si>
    <t>Oct. 9,
		2015</t>
  </si>
  <si>
    <t>12.00%</t>
  </si>
  <si>
    <t>Note Payable, Repayment, Current Period</t>
  </si>
  <si>
    <t>Note Payable, Repayment, Principal</t>
  </si>
  <si>
    <t>Note Payable, Repayment, Interest</t>
  </si>
  <si>
    <t>Note Payable, Pincipal, Remaining Balance</t>
  </si>
  <si>
    <t>Note Payable, Interest, Remaining Balance</t>
  </si>
  <si>
    <t>Notes and Loans Payable: Interest Rates (Details)</t>
  </si>
  <si>
    <t>Minimum</t>
  </si>
  <si>
    <t>Notes and Loans Payable, Unsecured, Interest Rate</t>
  </si>
  <si>
    <t>8.00%</t>
  </si>
  <si>
    <t>Maximum</t>
  </si>
  <si>
    <t>10.00%</t>
  </si>
  <si>
    <t>Notes and Loans Payable: Convertible Note Payable (Details) - USD ($)</t>
  </si>
  <si>
    <t>Note Payable, Convertible</t>
  </si>
  <si>
    <t>7.00%</t>
  </si>
  <si>
    <t>Jan. 1,
		2015</t>
  </si>
  <si>
    <t>Note Payable, Conversion Price</t>
  </si>
  <si>
    <t>Notes and Loans Payable: Accrued Interest (Details) - USD ($)</t>
  </si>
  <si>
    <t>Related Party Transactions: Summary (Details) - USD ($)</t>
  </si>
  <si>
    <t>Related Party, Accrued Compensation</t>
  </si>
  <si>
    <t>Related Party, Cash Advances</t>
  </si>
  <si>
    <t>Related Party, Total Payables</t>
  </si>
  <si>
    <t>Related Party, Convertible Notes Payable</t>
  </si>
  <si>
    <t>Related Party, Convertible Note Payable, Net of Discount</t>
  </si>
  <si>
    <t>Related Party Transactions: Totals (Details) - USD ($)</t>
  </si>
  <si>
    <t>Related Party Payable</t>
  </si>
  <si>
    <t>Accrued Compensation</t>
  </si>
  <si>
    <t>Loans to the Company</t>
  </si>
  <si>
    <t>Convertible Notes Payable</t>
  </si>
  <si>
    <t>Convertible Note Payable, Net of Discount</t>
  </si>
  <si>
    <t>Related Party Transactions: Convertible Debt (Details)</t>
  </si>
  <si>
    <t>Note Payable, Convertible, Related Party, Principal</t>
  </si>
  <si>
    <t>Note Payable, Convertible, Related Party, Accrued Interest</t>
  </si>
  <si>
    <t>President</t>
  </si>
  <si>
    <t>Note Payable, Convertible, Related Party, Interest Rate</t>
  </si>
  <si>
    <t>5.00%</t>
  </si>
  <si>
    <t>Note Payable, Convertible, Related Party, Conversion Price</t>
  </si>
  <si>
    <t>Note Payable, Convertible, Related Party, Maturity Date</t>
  </si>
  <si>
    <t>Jul. 31,
		2017</t>
  </si>
  <si>
    <t>Beneficial Owner</t>
  </si>
  <si>
    <t>Dec. 31,
		2015</t>
  </si>
  <si>
    <t>Related Party Transactions: Interest Rates (Details)</t>
  </si>
  <si>
    <t>Notes Payable, Interest Rate</t>
  </si>
  <si>
    <t>Related Party Transactions: Maturity Dates (Details)</t>
  </si>
  <si>
    <t>Related Party Transactions (Details) - USD ($)</t>
  </si>
  <si>
    <t>Convertible Preferred Stock: Authorized and Issued Shares (Details) - $ / shares</t>
  </si>
  <si>
    <t>Series A Preferred Stock</t>
  </si>
  <si>
    <t>Convertible Preferred Stock (Details) - Series A Preferred Stock</t>
  </si>
  <si>
    <t>Convertible Preferred Stock, Shares Issued upon Conversion</t>
  </si>
  <si>
    <t>Convertible Preferred Stock, Warrant Coverage, Pct</t>
  </si>
  <si>
    <t>100.00%</t>
  </si>
  <si>
    <t>Common Stock (Details) - $ / shares</t>
  </si>
  <si>
    <t>Common Class A</t>
  </si>
  <si>
    <t>Warrants and Options: Outstanding (Details) - USD ($)</t>
  </si>
  <si>
    <t>Warrants and Rights Outstanding</t>
  </si>
  <si>
    <t>Options Outstanding</t>
  </si>
  <si>
    <t>Warrants and Options: Schedule of Warrants Outstanding (Details)</t>
  </si>
  <si>
    <t>Jun. 30, 2016USD ($)shares</t>
  </si>
  <si>
    <t>Warrants, Number of Shares | shares</t>
  </si>
  <si>
    <t>Warrants, Remaining Life (in years)</t>
  </si>
  <si>
    <t>Warrants, Exercise Price x Number of Shares</t>
  </si>
  <si>
    <t>Warrants, Weighted Average Exercise Price</t>
  </si>
  <si>
    <t>Warrants and Options: Schedule of Warrant Activity (Details) - Warrants</t>
  </si>
  <si>
    <t>Jun. 30, 2016USD ($)$ / sharesshares</t>
  </si>
  <si>
    <t>Warrants, Outsanding, Beginnning</t>
  </si>
  <si>
    <t>Warrants, Outsanding, Weighted Avg Exercise Price, Beginning | $</t>
  </si>
  <si>
    <t>Warrants, Expired During Period</t>
  </si>
  <si>
    <t>Warrants, Expired During Period, Weighted Avg Exercise Price | $ / shares</t>
  </si>
  <si>
    <t>Warrants, Outsanding, Ending</t>
  </si>
  <si>
    <t>Warrants, Outsanding, Weighted Avg Exercise Price, Ending | $</t>
  </si>
  <si>
    <t>Warrants and Options: Current Period Grants (Details) - Options Granted-Employees</t>
  </si>
  <si>
    <t>ESOP Grant, Date</t>
  </si>
  <si>
    <t>Jan. 12,
		2016</t>
  </si>
  <si>
    <t>ESOP Grant, Options Granted | shares</t>
  </si>
  <si>
    <t>ESOP Grant, Price Per Share | $ / shares</t>
  </si>
  <si>
    <t>ESOP Grant, Term/Life (Years)</t>
  </si>
  <si>
    <t>ESOP Grant, Vesting Period (Years)</t>
  </si>
  <si>
    <t>ESOP Grant, Black Scholes, Value</t>
  </si>
  <si>
    <t>ESOP Grant, Black Scholes, Expected Term (Years)</t>
  </si>
  <si>
    <t>ESOP Grant, Black Scholes, Volatility</t>
  </si>
  <si>
    <t>ESOP Grant, Black Scholes, Risk-Free Interest Rate</t>
  </si>
  <si>
    <t>1.55%</t>
  </si>
  <si>
    <t>ESOP Grant, Black Scholes, Dividend Yield</t>
  </si>
  <si>
    <t>0.00%</t>
  </si>
  <si>
    <t>Warrants and Options: Schedule of Options Outstanding (Details)</t>
  </si>
  <si>
    <t>Stock Options, Number of Shares | shares</t>
  </si>
  <si>
    <t>Stock Options, Exercise Price x Number of Shares | $</t>
  </si>
  <si>
    <t>Stock Options, Weighted Average Exercise Price | $ / shares</t>
  </si>
  <si>
    <t>Stock Options, Remaining LIfe (in years)</t>
  </si>
  <si>
    <t>4 years 6 months</t>
  </si>
  <si>
    <t>3 years 4 months 13 days</t>
  </si>
  <si>
    <t>3 years 6 months</t>
  </si>
  <si>
    <t>4 years 9 months</t>
  </si>
  <si>
    <t>Warrants and Options: Schedule of Options Activity (Details) - Employee Stock Option</t>
  </si>
  <si>
    <t>Jun. 30, 2016$ / sharesshares</t>
  </si>
  <si>
    <t>Stock Options, Number of Shares, Beginning | shares</t>
  </si>
  <si>
    <t>Stock Options, Weighted Average Exercise Price, Beginning | $ / shares</t>
  </si>
  <si>
    <t>Stock Options, Grants During Period | shares</t>
  </si>
  <si>
    <t>Stock Options, Grants During Period, Weighted Average Exercise Price | $ / shares</t>
  </si>
  <si>
    <t>Stock Options, Expired/Cancelled During Period | shares</t>
  </si>
  <si>
    <t>Stock Options, Expired/Cancelled, Weighted Average Exercise Price | $ / shares</t>
  </si>
  <si>
    <t>Stock Options, Number of Shares, Ending | shares</t>
  </si>
  <si>
    <t>Stock Options, Weighted Average Exercise Price, Ending | $ / shares</t>
  </si>
  <si>
    <t>Warrants and Options: Deferred Compensation (Details)</t>
  </si>
  <si>
    <t>Deferred Compensation, Total</t>
  </si>
  <si>
    <t>Deferred Compensation, Current Period Expense</t>
  </si>
  <si>
    <t>Deferred Compensation, Future Expense</t>
  </si>
  <si>
    <t>Deferred Compensation, Future Expense, Term (Months)</t>
  </si>
  <si>
    <t>Business Acquisitions (Details) - RoxSan Pharmacy Inc</t>
  </si>
  <si>
    <t>Business Acquisition, Date of Acquisition Agreement</t>
  </si>
  <si>
    <t>Business Acquisition, Effective Date of Acquisition</t>
  </si>
  <si>
    <t>Business Acquisition, Percentage of Voting Interests Acquired</t>
  </si>
  <si>
    <t>Business Acquisition, Name of Acquired Entity</t>
  </si>
  <si>
    <t>RoxSan Pharmacy, Inc</t>
  </si>
  <si>
    <t>Busness Acquisition, Note Payable, Original Purchase Price</t>
  </si>
  <si>
    <t>Business Acqusition, Fair Market Value at Date of Acquisition</t>
  </si>
  <si>
    <t>Business Acquisition, Transaction Costs</t>
  </si>
  <si>
    <t>Business Acquisitions: Schedule of Business Acquisitions, by Acquisition (Details) - RoxSan Pharmacy Inc</t>
  </si>
  <si>
    <t>Aug. 13, 2015USD ($)</t>
  </si>
  <si>
    <t>Prepaid Insurance</t>
  </si>
  <si>
    <t>Identifiable intangibles</t>
  </si>
  <si>
    <t>Goodwill, FMV</t>
  </si>
  <si>
    <t>Security Deposits</t>
  </si>
  <si>
    <t>Fair market value of assets acquired</t>
  </si>
  <si>
    <t>Commitments and Contingencies (Details) - USD ($)</t>
  </si>
  <si>
    <t>Office Lease, Rent Expense, Base, Annual</t>
  </si>
  <si>
    <t>Office Lease, Rent Expense, Base</t>
  </si>
  <si>
    <t>Office Lease, Rent Expense, Common Area Maintenance Cost (CAM)</t>
  </si>
  <si>
    <t>Beverly Hills, CA</t>
  </si>
  <si>
    <t>Office Lease, Term (Years)</t>
  </si>
  <si>
    <t>12 years</t>
  </si>
  <si>
    <t>Office Lease, Renewal Term (Years)</t>
  </si>
  <si>
    <t>Santa Monica, CA</t>
  </si>
  <si>
    <t>Office Lease, Rent Expense, Base, Monthly</t>
  </si>
  <si>
    <t>Commitments and Contingencies: Schedule of Future Minimum Rental Payments for Operating Leases (Details)</t>
  </si>
  <si>
    <t>Future Minimum Payments, Base</t>
  </si>
  <si>
    <t>Future Minimum Payments, CAM</t>
  </si>
  <si>
    <t>Future Minimum Payments, Total</t>
  </si>
  <si>
    <t>Income Taxes: Schedule of Effective Income Tax Rate Reconciliation (Details) - USD ($)</t>
  </si>
  <si>
    <t>Income (Loss) Before Taxes</t>
  </si>
  <si>
    <t>Statutory Rate</t>
  </si>
  <si>
    <t>34.00%</t>
  </si>
  <si>
    <t>Computed Expected Tax Payable (Recovery)</t>
  </si>
  <si>
    <t>Nondeductible Expenses</t>
  </si>
  <si>
    <t>Change in Valuation Allowance</t>
  </si>
  <si>
    <t>Income Taxes: Components of Deferred Tax Asset (Details) - USD ($)</t>
  </si>
  <si>
    <t>Net Operating Loss Carried Forward</t>
  </si>
  <si>
    <t>Valuation Allowance</t>
  </si>
  <si>
    <t>Income Taxes (Details) - USD ($)</t>
  </si>
  <si>
    <t>Internal Revenue Service (IRS)</t>
  </si>
  <si>
    <t>Operating Loss Carryforwards</t>
  </si>
  <si>
    <t>Segment Reporting (Details)</t>
  </si>
  <si>
    <t>Number of Operating Segments</t>
  </si>
  <si>
    <t>Segment Reporting: Schedule of Segment Reporting Information, by Segment (Details) - USD ($)</t>
  </si>
  <si>
    <t>Gross Revenue</t>
  </si>
  <si>
    <t>Gross Profit</t>
  </si>
  <si>
    <t>Operating Income (loss)</t>
  </si>
  <si>
    <t>Discount Amortization</t>
  </si>
  <si>
    <t>Interest Expense</t>
  </si>
  <si>
    <t>Total Assets</t>
  </si>
  <si>
    <t>Property, Plant and Equipment, Additions</t>
  </si>
  <si>
    <t>Pharmacy Segment</t>
  </si>
  <si>
    <t>Corporate Segment</t>
  </si>
  <si>
    <t>Subsequent Events (Details)</t>
  </si>
  <si>
    <t>Common Stock, Cancellation</t>
  </si>
  <si>
    <t>Common Stock, Shares, Cancelled, Date</t>
  </si>
  <si>
    <t>Jul. 28,
		2016</t>
  </si>
  <si>
    <t>Common Stock, Shares, Cancelled</t>
  </si>
  <si>
    <t>Common Stock, Shares, Cancelled, Value | $</t>
  </si>
  <si>
    <t>Business Acquisition</t>
  </si>
  <si>
    <t>Subsequent Event, Date</t>
  </si>
  <si>
    <t>Sep. 20,
		2016</t>
  </si>
  <si>
    <t>Business Acquisition, Name of Acquiree</t>
  </si>
  <si>
    <t>QOLPOM, Inc.</t>
  </si>
  <si>
    <t>Business Acquisition, Percentage Acquired</t>
  </si>
  <si>
    <t>Business Acquisition, Consideration, Common Stock, Shares</t>
  </si>
  <si>
    <t>Business Acquisition, Consideration, Common Stock, Price Per Share | $ / shares</t>
  </si>
  <si>
    <t>Business Acquisition, Consideration, Earn-Out, Amount | $</t>
  </si>
  <si>
    <t>Business Acquisition, Consideration, Royalty, Percent</t>
  </si>
  <si>
    <t>3.00%</t>
  </si>
  <si>
    <t>Business Acquisition, Consideration, Stock Options, Amount</t>
  </si>
  <si>
    <t>Business Acquisition, Consideration, Stock Options, Vest Period (Years)</t>
  </si>
  <si>
    <t>Business Acquisition, Consideration, Stock Options, Shares (Block 1)</t>
  </si>
  <si>
    <t>Business Acquisition, Consideration, Stock Options, Price Per Share (Block 1) | $ / shares</t>
  </si>
  <si>
    <t>Business Acquisition, Consideration, Stock Options, Shares (Block 2)</t>
  </si>
  <si>
    <t>Business Acquisition, Consideration, Stock Options, Price Per Share (Block 2) | $ / shares</t>
  </si>
  <si>
    <t>Business Acquisition, Consideration, Stock Options, Shares (Block 3)</t>
  </si>
  <si>
    <t>Business Acquisition, Consideration, Stock Options, Price Per Share (Block 3) | $ / shares</t>
  </si>
  <si>
    <t>Common Stock, Issuance</t>
  </si>
  <si>
    <t>Common Stock, Issuance, Date</t>
  </si>
  <si>
    <t>Sep. 23,
		2016</t>
  </si>
  <si>
    <t>Common Stock, Shares, Issued</t>
  </si>
  <si>
    <t>Common Stock, Shares, Issued, Value | $</t>
  </si>
  <si>
    <t>Common Stock, Shares, Issued, Cash Received | $</t>
  </si>
  <si>
    <t>Common Stock, Shares, Issued, Additional Paid In Capital | $</t>
  </si>
  <si>
    <t>Consulting Agreement</t>
  </si>
  <si>
    <t>Sep. 25,
		2016</t>
  </si>
  <si>
    <t>Consulting Agreement, Compensation, Common Stock, Shares</t>
  </si>
  <si>
    <t>Consulting Agreement, Compensation, Common Stock, Price Per Share | $ / shares</t>
  </si>
  <si>
    <t>Consulting Agreement, Compensation, Options, Shares</t>
  </si>
  <si>
    <t>Consulting Agreement, Compensation, Options, Price Per Share | $ / shares</t>
  </si>
  <si>
    <t>Preferred Stock, Issuance</t>
  </si>
  <si>
    <t>Dec. 2,
		2016</t>
  </si>
  <si>
    <t>Preferred Stock, Shares, Issued</t>
  </si>
  <si>
    <t>Preferred Stock, Shares, Price Per Share | $ / shares</t>
  </si>
  <si>
    <t>Preferred Stock, Shares, Issued, Cash Received | $</t>
  </si>
  <si>
    <t>Preferred Stock, Conversion, Common Shares</t>
  </si>
  <si>
    <t>Preferred Stock, Conversion, Common Shares, Price Per Share | $ / shares</t>
  </si>
  <si>
    <t>Preferred Stock, Conversion, Common Shares, Total Converted</t>
  </si>
  <si>
    <t>Preferred Stock, Warrant Coverage, Percent</t>
  </si>
  <si>
    <t>50.00%</t>
  </si>
  <si>
    <t>Preferred Stock, Warrant Coverage, Term (Years)</t>
  </si>
  <si>
    <t>Preferred Stock, Warrant Coverage, Common Shares</t>
  </si>
  <si>
    <t>Preferred Stock, Warrant Coverage, Common Shares, Price Per Share | $ / shares</t>
  </si>
  <si>
    <t>Preferred Stock, Dividend Rate</t>
  </si>
  <si>
    <t>Name Change</t>
  </si>
  <si>
    <t>Jan. 20,
		2017</t>
  </si>
  <si>
    <t>Name Change, Former Name</t>
  </si>
  <si>
    <t>Name Change, New Name</t>
  </si>
  <si>
    <t>Parallax Health Management, Inc.</t>
  </si>
  <si>
    <t>Jan. 23,
		2017</t>
  </si>
  <si>
    <t>Subsidiary Formation</t>
  </si>
  <si>
    <t>Mar. 22,
		2017</t>
  </si>
  <si>
    <t>Subsidiary Formation, Name of Subsidiary</t>
  </si>
  <si>
    <t>Parallax Behavioral Health, Inc.</t>
  </si>
  <si>
    <t>Subsidiary Formation, State of Incorporation</t>
  </si>
  <si>
    <t>Delaware</t>
  </si>
  <si>
    <t>Property Acquisition</t>
  </si>
  <si>
    <t>May 1,
		2017</t>
  </si>
  <si>
    <t>Property Acquisition, Acquiree</t>
  </si>
  <si>
    <t>ProEventa Inc.</t>
  </si>
  <si>
    <t>Property Acquisition, Description</t>
  </si>
  <si>
    <t>Intellectual Property</t>
  </si>
  <si>
    <t>Property Acquisition, Percent Acquired</t>
  </si>
  <si>
    <t>Property Acquisition, Consideration, Common Stock, Shares</t>
  </si>
  <si>
    <t>Property Acquisition, Consideration, Common Stock, Price Per Share | $ / shares</t>
  </si>
  <si>
    <t>Property Acquisition, Consideration, Revenue Sharing, Limit | $</t>
  </si>
  <si>
    <t>Property Acquisition, Consideration, Royalty, Percent</t>
  </si>
  <si>
    <t>Property Acquisition, Consideration, Royalty, Revenue, Limit | $</t>
  </si>
  <si>
    <t>Consulting Agreement, Copensation, Stock Award</t>
  </si>
  <si>
    <t>Consulting Agreement, Copensation, Stock Award, Price Per Share | $ / shares</t>
  </si>
  <si>
    <t>Consulting Agreement, Compensation, Options, Shares (Block 1)</t>
  </si>
  <si>
    <t>Consulting Agreement, Compensation, Options, Vest Date (Block 1)</t>
  </si>
  <si>
    <t>Sep. 1,
		2017</t>
  </si>
  <si>
    <t>Consulting Agreement, Compensation, Options, Shares (Block 2)</t>
  </si>
  <si>
    <t>Consulting Agreement, Compensation, Options, Vest Date (Block 2)</t>
  </si>
  <si>
    <t>Sep. 1,
		2018</t>
  </si>
  <si>
    <t>Consulting Agreement, Compensation, Options, Shares (Block 3)</t>
  </si>
  <si>
    <t>Consulting Agreement, Compensation, Options, Vest Date (Block 3)</t>
  </si>
  <si>
    <t>Sep. 1,
		2019</t>
  </si>
  <si>
    <t>May 17,
		2017</t>
  </si>
  <si>
    <t>Executive Agreement</t>
  </si>
  <si>
    <t>Executive Agreement, Date</t>
  </si>
  <si>
    <t>Jul. 7,
		2017</t>
  </si>
  <si>
    <t>Executive Agreement, Term (Years)</t>
  </si>
  <si>
    <t>Executive Agreement, Compensation, Year 1 | $</t>
  </si>
  <si>
    <t>Executive Agreement, Compensation, Year 1, Deferral (Pct)</t>
  </si>
  <si>
    <t>30.00%</t>
  </si>
  <si>
    <t>Executive Agreement, Compensation, Year 2 | $</t>
  </si>
  <si>
    <t>Executive Agreement, Compensation, Year 3 | $</t>
  </si>
  <si>
    <t>Executive Agreement, Compensation, Stock Award</t>
  </si>
  <si>
    <t>Executive Agreement, Compensation, Stock Options</t>
  </si>
  <si>
    <t>Executive Agreement, Compensation, Stock Options, Price Per Share | $ / shares</t>
  </si>
  <si>
    <t>Label</t>
  </si>
  <si>
    <t>Element</t>
  </si>
  <si>
    <t>Value</t>
  </si>
  <si>
    <t>Subscriptions receivable {1}</t>
  </si>
  <si>
    <t>us-gaap_StockholdersEquityNoteSubscriptionsReceivab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88410</v>
      </c>
    </row>
    <row r="9" spans="1:2">
      <c r="A9" s="4" t="s">
        <v>13</v>
      </c>
      <c r="B9" s="4" t="s">
        <v>14</v>
      </c>
    </row>
    <row r="10" spans="1:2">
      <c r="A10" s="4" t="s">
        <v>15</v>
      </c>
      <c r="B10" s="5" t="n">
        <v>113954530</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5" t="n">
        <v>2016</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8</v>
      </c>
    </row>
    <row r="3" spans="1:2">
      <c r="A3" s="3" t="s">
        <v>12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3</v>
      </c>
      <c r="B1" s="2" t="s">
        <v>1</v>
      </c>
    </row>
    <row r="2" spans="1:2">
      <c r="B2" s="2" t="s">
        <v>28</v>
      </c>
    </row>
    <row r="3" spans="1:2">
      <c r="A3" s="3" t="s">
        <v>12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8</v>
      </c>
    </row>
    <row r="3" spans="1:2">
      <c r="A3" s="3" t="s">
        <v>12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8</v>
      </c>
    </row>
    <row r="3" spans="1:2">
      <c r="A3" s="3" t="s">
        <v>123</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8</v>
      </c>
    </row>
    <row r="3" spans="1:2">
      <c r="A3" s="3" t="s">
        <v>123</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8</v>
      </c>
    </row>
    <row r="3" spans="1:2">
      <c r="A3" s="3" t="s">
        <v>12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8</v>
      </c>
    </row>
    <row r="3" spans="1:2">
      <c r="A3" s="3" t="s">
        <v>12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8</v>
      </c>
    </row>
    <row r="3" spans="1:2">
      <c r="A3" s="3" t="s">
        <v>123</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8</v>
      </c>
    </row>
    <row r="3" spans="1:2">
      <c r="A3" s="3" t="s">
        <v>123</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8</v>
      </c>
    </row>
    <row r="3" spans="1:2">
      <c r="A3" s="3" t="s">
        <v>123</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74878</v>
      </c>
      <c r="C3" s="7" t="n">
        <v>912399</v>
      </c>
    </row>
    <row r="4" spans="1:3">
      <c r="A4" s="4" t="s">
        <v>32</v>
      </c>
      <c r="B4" s="5" t="n">
        <v>1393547</v>
      </c>
      <c r="C4" s="5" t="n">
        <v>1449554</v>
      </c>
    </row>
    <row r="5" spans="1:3">
      <c r="A5" s="4" t="s">
        <v>33</v>
      </c>
      <c r="B5" s="5" t="n">
        <v>486399</v>
      </c>
      <c r="C5" s="5" t="n">
        <v>424066</v>
      </c>
    </row>
    <row r="6" spans="1:3">
      <c r="A6" s="4" t="s">
        <v>34</v>
      </c>
      <c r="B6" s="5" t="n">
        <v>463661</v>
      </c>
      <c r="C6" s="5" t="n">
        <v>831156</v>
      </c>
    </row>
    <row r="7" spans="1:3">
      <c r="A7" s="4" t="s">
        <v>35</v>
      </c>
      <c r="B7" s="5" t="n">
        <v>4212</v>
      </c>
      <c r="C7" s="5" t="n">
        <v>21800</v>
      </c>
    </row>
    <row r="8" spans="1:3">
      <c r="A8" s="4" t="s">
        <v>36</v>
      </c>
      <c r="B8" s="5" t="n">
        <v>89285</v>
      </c>
      <c r="C8" s="5" t="n">
        <v>110336</v>
      </c>
    </row>
    <row r="9" spans="1:3">
      <c r="A9" s="4" t="s">
        <v>37</v>
      </c>
      <c r="B9" s="5" t="n">
        <v>2611982</v>
      </c>
      <c r="C9" s="5" t="n">
        <v>3749311</v>
      </c>
    </row>
    <row r="10" spans="1:3">
      <c r="A10" s="4" t="s">
        <v>38</v>
      </c>
      <c r="B10" s="5" t="n">
        <v>412448</v>
      </c>
      <c r="C10" s="5" t="n">
        <v>176884</v>
      </c>
    </row>
    <row r="11" spans="1:3">
      <c r="A11" s="4" t="s">
        <v>39</v>
      </c>
      <c r="B11" s="5" t="n">
        <v>181371</v>
      </c>
      <c r="C11" s="5" t="n">
        <v>116531</v>
      </c>
    </row>
    <row r="12" spans="1:3">
      <c r="A12" s="4" t="s">
        <v>40</v>
      </c>
      <c r="B12" s="5" t="n">
        <v>119590</v>
      </c>
      <c r="C12" s="5" t="n">
        <v>203756</v>
      </c>
    </row>
    <row r="13" spans="1:3">
      <c r="A13" s="4" t="s">
        <v>41</v>
      </c>
      <c r="B13" s="5" t="n">
        <v>3887818</v>
      </c>
      <c r="C13" s="5" t="n">
        <v>3887818</v>
      </c>
    </row>
    <row r="14" spans="1:3">
      <c r="A14" s="4" t="s">
        <v>42</v>
      </c>
      <c r="B14" s="5" t="n">
        <v>22750</v>
      </c>
      <c r="C14" s="5" t="n">
        <v>22750</v>
      </c>
    </row>
    <row r="15" spans="1:3">
      <c r="A15" s="4" t="s">
        <v>43</v>
      </c>
      <c r="B15" s="5" t="n">
        <v>7235959</v>
      </c>
      <c r="C15" s="5" t="n">
        <v>8157050</v>
      </c>
    </row>
    <row r="16" spans="1:3">
      <c r="A16" s="3" t="s">
        <v>44</v>
      </c>
    </row>
    <row r="17" spans="1:3">
      <c r="A17" s="4" t="s">
        <v>45</v>
      </c>
      <c r="B17" s="5" t="n">
        <v>3533683</v>
      </c>
      <c r="C17" s="5" t="n">
        <v>2788202</v>
      </c>
    </row>
    <row r="18" spans="1:3">
      <c r="A18" s="4" t="s">
        <v>46</v>
      </c>
      <c r="B18" s="5" t="n">
        <v>108606</v>
      </c>
      <c r="C18" s="5" t="n">
        <v>133610</v>
      </c>
    </row>
    <row r="19" spans="1:3">
      <c r="A19" s="4" t="s">
        <v>47</v>
      </c>
      <c r="B19" s="5" t="n">
        <v>3642289</v>
      </c>
      <c r="C19" s="5" t="n">
        <v>2921812</v>
      </c>
    </row>
    <row r="20" spans="1:3">
      <c r="A20" s="3" t="s">
        <v>48</v>
      </c>
    </row>
    <row r="21" spans="1:3">
      <c r="A21" s="4" t="s">
        <v>49</v>
      </c>
      <c r="B21" s="5" t="n">
        <v>95975</v>
      </c>
      <c r="C21" s="5" t="n">
        <v>95975</v>
      </c>
    </row>
    <row r="22" spans="1:3">
      <c r="A22" s="4" t="s">
        <v>50</v>
      </c>
      <c r="B22" s="5" t="n">
        <v>144000</v>
      </c>
      <c r="C22" s="5" t="n">
        <v>144000</v>
      </c>
    </row>
    <row r="23" spans="1:3">
      <c r="A23" s="4" t="s">
        <v>51</v>
      </c>
      <c r="B23" s="5" t="n">
        <v>1107254</v>
      </c>
      <c r="C23" s="5" t="n">
        <v>1107254</v>
      </c>
    </row>
    <row r="24" spans="1:3">
      <c r="A24" s="4" t="s">
        <v>52</v>
      </c>
      <c r="B24" s="5" t="n">
        <v>11190990</v>
      </c>
      <c r="C24" s="5" t="n">
        <v>8985401</v>
      </c>
    </row>
    <row r="25" spans="1:3">
      <c r="A25" s="4" t="s">
        <v>53</v>
      </c>
      <c r="B25" s="5" t="n">
        <v>12538219</v>
      </c>
      <c r="C25" s="5" t="n">
        <v>10332630</v>
      </c>
    </row>
    <row r="26" spans="1:3">
      <c r="A26" s="4" t="s">
        <v>54</v>
      </c>
      <c r="B26" s="5" t="n">
        <v>16180508</v>
      </c>
      <c r="C26" s="5" t="n">
        <v>13254442</v>
      </c>
    </row>
    <row r="27" spans="1:3">
      <c r="A27" s="3" t="s">
        <v>55</v>
      </c>
    </row>
    <row r="28" spans="1:3">
      <c r="A28" s="4" t="s">
        <v>56</v>
      </c>
      <c r="B28" s="5" t="n">
        <v>824</v>
      </c>
      <c r="C28" s="5" t="n">
        <v>824</v>
      </c>
    </row>
    <row r="29" spans="1:3">
      <c r="A29" s="4" t="s">
        <v>57</v>
      </c>
      <c r="B29" s="5" t="n">
        <v>120567</v>
      </c>
      <c r="C29" s="5" t="n">
        <v>120567</v>
      </c>
    </row>
    <row r="30" spans="1:3">
      <c r="A30" s="4" t="s">
        <v>58</v>
      </c>
      <c r="B30" s="5" t="n">
        <v>465843</v>
      </c>
      <c r="C30" s="5" t="n">
        <v>465843</v>
      </c>
    </row>
    <row r="31" spans="1:3">
      <c r="A31" s="4" t="s">
        <v>59</v>
      </c>
      <c r="B31" s="5" t="n">
        <v>1096326</v>
      </c>
      <c r="C31" s="5" t="n">
        <v>1030342</v>
      </c>
    </row>
    <row r="32" spans="1:3">
      <c r="A32" s="4" t="s">
        <v>60</v>
      </c>
      <c r="B32" s="5" t="n">
        <v>-192</v>
      </c>
      <c r="C32" s="5" t="n">
        <v>-192</v>
      </c>
    </row>
    <row r="33" spans="1:3">
      <c r="A33" s="4" t="s">
        <v>61</v>
      </c>
      <c r="B33" s="5" t="n">
        <v>-10627917</v>
      </c>
      <c r="C33" s="5" t="n">
        <v>-6714776</v>
      </c>
    </row>
    <row r="34" spans="1:3">
      <c r="A34" s="4" t="s">
        <v>62</v>
      </c>
      <c r="B34" s="5" t="n">
        <v>-8944549</v>
      </c>
      <c r="C34" s="5" t="n">
        <v>-5097392</v>
      </c>
    </row>
    <row r="35" spans="1:3">
      <c r="A35" s="4" t="s">
        <v>63</v>
      </c>
      <c r="B35" s="7" t="n">
        <v>7235959</v>
      </c>
      <c r="C35" s="7" t="n">
        <v>8157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8</v>
      </c>
    </row>
    <row r="3" spans="1:2">
      <c r="A3" s="3" t="s">
        <v>123</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8</v>
      </c>
    </row>
    <row r="3" spans="1:2">
      <c r="A3" s="3" t="s">
        <v>123</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8</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29</v>
      </c>
      <c r="B10" s="4" t="s">
        <v>169</v>
      </c>
    </row>
    <row r="11" spans="1:2">
      <c r="A11" s="4" t="s">
        <v>131</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49</v>
      </c>
      <c r="B18" s="4" t="s">
        <v>183</v>
      </c>
    </row>
    <row r="19" spans="1:2">
      <c r="A19" s="4" t="s">
        <v>184</v>
      </c>
      <c r="B19" s="4" t="s">
        <v>185</v>
      </c>
    </row>
    <row r="20" spans="1:2">
      <c r="A20" s="4" t="s">
        <v>186</v>
      </c>
      <c r="B20"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8</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8</v>
      </c>
    </row>
    <row r="3" spans="1:2">
      <c r="A3" s="3" t="s">
        <v>189</v>
      </c>
    </row>
    <row r="4" spans="1:2">
      <c r="A4" s="4" t="s">
        <v>127</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8</v>
      </c>
    </row>
    <row r="3" spans="1:2">
      <c r="A3" s="3" t="s">
        <v>189</v>
      </c>
    </row>
    <row r="4" spans="1:2">
      <c r="A4" s="4" t="s">
        <v>129</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8</v>
      </c>
    </row>
    <row r="3" spans="1:2">
      <c r="A3" s="3" t="s">
        <v>189</v>
      </c>
    </row>
    <row r="4" spans="1:2">
      <c r="A4" s="4" t="s">
        <v>131</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8</v>
      </c>
    </row>
    <row r="3" spans="1:2">
      <c r="A3" s="3" t="s">
        <v>18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8</v>
      </c>
    </row>
    <row r="3" spans="1:2">
      <c r="A3" s="3" t="s">
        <v>189</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8</v>
      </c>
    </row>
    <row r="3" spans="1:2">
      <c r="A3" s="3" t="s">
        <v>189</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8</v>
      </c>
      <c r="C1" s="2" t="s">
        <v>29</v>
      </c>
    </row>
    <row r="2" spans="1:3">
      <c r="A2" s="3" t="s">
        <v>65</v>
      </c>
    </row>
    <row r="3" spans="1:3">
      <c r="A3" s="4" t="s">
        <v>66</v>
      </c>
      <c r="B3" s="8" t="n">
        <v>0.001</v>
      </c>
      <c r="C3" s="8" t="n">
        <v>0.001</v>
      </c>
    </row>
    <row r="4" spans="1:3">
      <c r="A4" s="4" t="s">
        <v>67</v>
      </c>
      <c r="B4" s="5" t="n">
        <v>10000000</v>
      </c>
      <c r="C4" s="5" t="n">
        <v>10000000</v>
      </c>
    </row>
    <row r="5" spans="1:3">
      <c r="A5" s="4" t="s">
        <v>68</v>
      </c>
      <c r="B5" s="5" t="n">
        <v>823691</v>
      </c>
      <c r="C5" s="5" t="n">
        <v>823691</v>
      </c>
    </row>
    <row r="6" spans="1:3">
      <c r="A6" s="4" t="s">
        <v>69</v>
      </c>
      <c r="B6" s="5" t="n">
        <v>823691</v>
      </c>
      <c r="C6" s="5" t="n">
        <v>823691</v>
      </c>
    </row>
    <row r="7" spans="1:3">
      <c r="A7" s="4" t="s">
        <v>70</v>
      </c>
      <c r="B7" s="8" t="n">
        <v>0.001</v>
      </c>
      <c r="C7" s="8" t="n">
        <v>0.001</v>
      </c>
    </row>
    <row r="8" spans="1:3">
      <c r="A8" s="4" t="s">
        <v>71</v>
      </c>
      <c r="B8" s="5" t="n">
        <v>250000000</v>
      </c>
      <c r="C8" s="5" t="n">
        <v>250000000</v>
      </c>
    </row>
    <row r="9" spans="1:3">
      <c r="A9" s="4" t="s">
        <v>72</v>
      </c>
      <c r="B9" s="5" t="n">
        <v>120566774</v>
      </c>
      <c r="C9" s="5" t="n">
        <v>120566774</v>
      </c>
    </row>
    <row r="10" spans="1:3">
      <c r="A10" s="4" t="s">
        <v>73</v>
      </c>
      <c r="B10" s="5" t="n">
        <v>120566774</v>
      </c>
      <c r="C10" s="5" t="n">
        <v>120566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8</v>
      </c>
    </row>
    <row r="3" spans="1:2">
      <c r="A3" s="3" t="s">
        <v>189</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8</v>
      </c>
    </row>
    <row r="3" spans="1:2">
      <c r="A3" s="3" t="s">
        <v>189</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8</v>
      </c>
    </row>
    <row r="3" spans="1:2">
      <c r="A3" s="3" t="s">
        <v>189</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8</v>
      </c>
    </row>
    <row r="3" spans="1:2">
      <c r="A3" s="3" t="s">
        <v>189</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8</v>
      </c>
    </row>
    <row r="3" spans="1:2">
      <c r="A3" s="3" t="s">
        <v>189</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8</v>
      </c>
    </row>
    <row r="3" spans="1:2">
      <c r="A3" s="3" t="s">
        <v>189</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8</v>
      </c>
    </row>
    <row r="3" spans="1:2">
      <c r="A3" s="3" t="s">
        <v>189</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8</v>
      </c>
    </row>
    <row r="3" spans="1:2">
      <c r="A3" s="3" t="s">
        <v>189</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8</v>
      </c>
    </row>
    <row r="3" spans="1:2">
      <c r="A3" s="3" t="s">
        <v>189</v>
      </c>
    </row>
    <row r="4" spans="1:2">
      <c r="A4" s="4" t="s">
        <v>232</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8</v>
      </c>
    </row>
    <row r="3" spans="1:2">
      <c r="A3" s="3" t="s">
        <v>189</v>
      </c>
    </row>
    <row r="4" spans="1:2">
      <c r="A4" s="4" t="s">
        <v>235</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8</v>
      </c>
      <c r="C2" s="2" t="s">
        <v>76</v>
      </c>
      <c r="D2" s="2" t="s">
        <v>28</v>
      </c>
      <c r="E2" s="2" t="s">
        <v>76</v>
      </c>
    </row>
    <row r="3" spans="1:5">
      <c r="A3" s="3" t="s">
        <v>77</v>
      </c>
    </row>
    <row r="4" spans="1:5">
      <c r="A4" s="4" t="s">
        <v>78</v>
      </c>
      <c r="B4" s="7" t="n">
        <v>6812592</v>
      </c>
      <c r="D4" s="7" t="n">
        <v>14217251</v>
      </c>
    </row>
    <row r="5" spans="1:5">
      <c r="A5" s="4" t="s">
        <v>79</v>
      </c>
      <c r="B5" s="5" t="n">
        <v>6050647</v>
      </c>
      <c r="D5" s="5" t="n">
        <v>12176326</v>
      </c>
    </row>
    <row r="6" spans="1:5">
      <c r="A6" s="4" t="s">
        <v>80</v>
      </c>
      <c r="B6" s="5" t="n">
        <v>761945</v>
      </c>
      <c r="D6" s="5" t="n">
        <v>2040925</v>
      </c>
    </row>
    <row r="7" spans="1:5">
      <c r="A7" s="4" t="s">
        <v>81</v>
      </c>
      <c r="B7" s="5" t="n">
        <v>353427</v>
      </c>
      <c r="D7" s="5" t="n">
        <v>988893</v>
      </c>
    </row>
    <row r="8" spans="1:5">
      <c r="A8" s="4" t="s">
        <v>82</v>
      </c>
      <c r="B8" s="5" t="n">
        <v>965087</v>
      </c>
      <c r="C8" s="7" t="n">
        <v>150729</v>
      </c>
      <c r="D8" s="5" t="n">
        <v>2026720</v>
      </c>
      <c r="E8" s="7" t="n">
        <v>290346</v>
      </c>
    </row>
    <row r="9" spans="1:5">
      <c r="A9" s="4" t="s">
        <v>83</v>
      </c>
      <c r="B9" s="5" t="n">
        <v>-556569</v>
      </c>
      <c r="C9" s="5" t="n">
        <v>-150729</v>
      </c>
      <c r="D9" s="5" t="n">
        <v>-974688</v>
      </c>
      <c r="E9" s="5" t="n">
        <v>-290346</v>
      </c>
    </row>
    <row r="10" spans="1:5">
      <c r="A10" s="3" t="s">
        <v>84</v>
      </c>
    </row>
    <row r="11" spans="1:5">
      <c r="A11" s="4" t="s">
        <v>85</v>
      </c>
      <c r="B11" s="5" t="n">
        <v>-1275000</v>
      </c>
      <c r="C11" s="5" t="n">
        <v>-103700</v>
      </c>
      <c r="D11" s="5" t="n">
        <v>-2550000</v>
      </c>
      <c r="E11" s="5" t="n">
        <v>-207400</v>
      </c>
    </row>
    <row r="12" spans="1:5">
      <c r="A12" s="4" t="s">
        <v>86</v>
      </c>
      <c r="B12" s="5" t="n">
        <v>-188597</v>
      </c>
      <c r="C12" s="5" t="n">
        <v>-22464</v>
      </c>
      <c r="D12" s="5" t="n">
        <v>-388453</v>
      </c>
      <c r="E12" s="5" t="n">
        <v>-43174</v>
      </c>
    </row>
    <row r="13" spans="1:5">
      <c r="A13" s="4" t="s">
        <v>87</v>
      </c>
      <c r="B13" s="5" t="n">
        <v>-1463597</v>
      </c>
      <c r="C13" s="5" t="n">
        <v>-126164</v>
      </c>
      <c r="D13" s="5" t="n">
        <v>-2938453</v>
      </c>
      <c r="E13" s="5" t="n">
        <v>-250574</v>
      </c>
    </row>
    <row r="14" spans="1:5">
      <c r="A14" s="4" t="s">
        <v>88</v>
      </c>
      <c r="B14" s="7" t="n">
        <v>-2020166</v>
      </c>
      <c r="C14" s="7" t="n">
        <v>-276893</v>
      </c>
      <c r="D14" s="7" t="n">
        <v>-3913141</v>
      </c>
      <c r="E14" s="7" t="n">
        <v>-540920</v>
      </c>
    </row>
    <row r="15" spans="1:5">
      <c r="A15" s="4" t="s">
        <v>89</v>
      </c>
      <c r="B15" s="8" t="n">
        <v>-0.017</v>
      </c>
      <c r="C15" s="8" t="n">
        <v>-0.002</v>
      </c>
      <c r="D15" s="8" t="n">
        <v>-0.032</v>
      </c>
      <c r="E15" s="8" t="n">
        <v>-0.004</v>
      </c>
    </row>
    <row r="16" spans="1:5">
      <c r="A16" s="4" t="s">
        <v>90</v>
      </c>
      <c r="B16" s="5" t="n">
        <v>120566774</v>
      </c>
      <c r="C16" s="5" t="n">
        <v>132026053</v>
      </c>
      <c r="D16" s="5" t="n">
        <v>120566774</v>
      </c>
      <c r="E16" s="5" t="n">
        <v>1315014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37</v>
      </c>
      <c r="B1" s="2" t="s">
        <v>28</v>
      </c>
      <c r="C1" s="2" t="s">
        <v>29</v>
      </c>
    </row>
    <row r="2" spans="1:3">
      <c r="A2" s="3" t="s">
        <v>238</v>
      </c>
    </row>
    <row r="3" spans="1:3">
      <c r="A3" s="4" t="s">
        <v>61</v>
      </c>
      <c r="B3" s="7" t="n">
        <v>10627917</v>
      </c>
      <c r="C3" s="7" t="n">
        <v>6714776</v>
      </c>
    </row>
    <row r="4" spans="1:3">
      <c r="A4" s="4" t="s">
        <v>239</v>
      </c>
      <c r="B4" s="7" t="n">
        <v>10303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0</v>
      </c>
      <c r="B1" s="2" t="s">
        <v>1</v>
      </c>
      <c r="C1" s="2" t="s">
        <v>241</v>
      </c>
    </row>
    <row r="2" spans="1:3">
      <c r="B2" s="2" t="s">
        <v>28</v>
      </c>
      <c r="C2" s="2" t="s">
        <v>29</v>
      </c>
    </row>
    <row r="3" spans="1:3">
      <c r="A3" s="3" t="s">
        <v>238</v>
      </c>
    </row>
    <row r="4" spans="1:3">
      <c r="A4" s="4" t="s">
        <v>242</v>
      </c>
      <c r="B4" s="7" t="n">
        <v>8412853</v>
      </c>
    </row>
    <row r="5" spans="1:3">
      <c r="A5" s="4" t="s">
        <v>243</v>
      </c>
      <c r="C5" s="7" t="n">
        <v>34000</v>
      </c>
    </row>
    <row r="6" spans="1:3">
      <c r="A6" s="4" t="s">
        <v>244</v>
      </c>
      <c r="B6" s="5" t="n">
        <v>65776</v>
      </c>
      <c r="C6" s="5" t="n">
        <v>8378853</v>
      </c>
    </row>
    <row r="7" spans="1:3">
      <c r="A7" s="4" t="s">
        <v>245</v>
      </c>
      <c r="B7" s="5" t="n">
        <v>-41841</v>
      </c>
    </row>
    <row r="8" spans="1:3">
      <c r="A8" s="4" t="s">
        <v>246</v>
      </c>
      <c r="B8" s="7" t="n">
        <v>8436788</v>
      </c>
      <c r="C8" s="7" t="n">
        <v>84128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8</v>
      </c>
      <c r="C1" s="2" t="s">
        <v>29</v>
      </c>
    </row>
    <row r="2" spans="1:3">
      <c r="A2" s="3" t="s">
        <v>238</v>
      </c>
    </row>
    <row r="3" spans="1:3">
      <c r="A3" s="4" t="s">
        <v>248</v>
      </c>
      <c r="B3" s="7" t="n">
        <v>8402788</v>
      </c>
      <c r="C3" s="7" t="n">
        <v>8378853</v>
      </c>
    </row>
    <row r="4" spans="1:3">
      <c r="A4" s="4" t="s">
        <v>249</v>
      </c>
      <c r="B4" s="7" t="n">
        <v>8402788</v>
      </c>
      <c r="C4" s="7" t="n">
        <v>83788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5"/>
  </cols>
  <sheetData>
    <row r="1" spans="1:2">
      <c r="A1" s="1" t="s">
        <v>250</v>
      </c>
      <c r="B1" s="2" t="s">
        <v>1</v>
      </c>
    </row>
    <row r="2" spans="1:2">
      <c r="B2" s="2" t="s">
        <v>28</v>
      </c>
    </row>
    <row r="3" spans="1:2">
      <c r="A3" s="4" t="s">
        <v>251</v>
      </c>
    </row>
    <row r="4" spans="1:2">
      <c r="A4" s="4" t="s">
        <v>252</v>
      </c>
      <c r="B4" s="4" t="s">
        <v>253</v>
      </c>
    </row>
    <row r="5" spans="1:2">
      <c r="A5" s="4" t="s">
        <v>254</v>
      </c>
    </row>
    <row r="6" spans="1:2">
      <c r="A6" s="4" t="s">
        <v>252</v>
      </c>
      <c r="B6" s="4" t="s">
        <v>255</v>
      </c>
    </row>
    <row r="7" spans="1:2">
      <c r="A7" s="4" t="s">
        <v>256</v>
      </c>
    </row>
    <row r="8" spans="1:2">
      <c r="A8" s="4" t="s">
        <v>252</v>
      </c>
      <c r="B8" s="4" t="s">
        <v>253</v>
      </c>
    </row>
    <row r="9" spans="1:2">
      <c r="A9" s="4" t="s">
        <v>257</v>
      </c>
    </row>
    <row r="10" spans="1:2">
      <c r="A10" s="4" t="s">
        <v>252</v>
      </c>
      <c r="B10" s="4" t="s">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8</v>
      </c>
      <c r="B1" s="2" t="s">
        <v>28</v>
      </c>
      <c r="C1" s="2" t="s">
        <v>29</v>
      </c>
    </row>
    <row r="2" spans="1:3">
      <c r="A2" s="3" t="s">
        <v>238</v>
      </c>
    </row>
    <row r="3" spans="1:3">
      <c r="A3" s="4" t="s">
        <v>259</v>
      </c>
      <c r="B3" s="7" t="n">
        <v>1171865</v>
      </c>
      <c r="C3" s="7" t="n">
        <v>999612</v>
      </c>
    </row>
    <row r="4" spans="1:3">
      <c r="A4" s="4" t="s">
        <v>260</v>
      </c>
      <c r="B4" s="5" t="n">
        <v>8464832</v>
      </c>
      <c r="C4" s="5" t="n">
        <v>8549073</v>
      </c>
    </row>
    <row r="5" spans="1:3">
      <c r="A5" s="4" t="s">
        <v>261</v>
      </c>
      <c r="B5" s="5" t="n">
        <v>193638</v>
      </c>
      <c r="C5" s="5" t="n">
        <v>313722</v>
      </c>
    </row>
    <row r="6" spans="1:3">
      <c r="A6" s="4" t="s">
        <v>262</v>
      </c>
      <c r="B6" s="5" t="n">
        <v>9830335</v>
      </c>
      <c r="C6" s="5" t="n">
        <v>9862407</v>
      </c>
    </row>
    <row r="7" spans="1:3">
      <c r="A7" s="4" t="s">
        <v>263</v>
      </c>
      <c r="B7" s="5" t="n">
        <v>-34000</v>
      </c>
      <c r="C7" s="5" t="n">
        <v>-34000</v>
      </c>
    </row>
    <row r="8" spans="1:3">
      <c r="A8" s="4" t="s">
        <v>264</v>
      </c>
      <c r="B8" s="5" t="n">
        <v>-8402788</v>
      </c>
      <c r="C8" s="5" t="n">
        <v>-8378853</v>
      </c>
    </row>
    <row r="9" spans="1:3">
      <c r="A9" s="4" t="s">
        <v>265</v>
      </c>
      <c r="B9" s="5" t="n">
        <v>-8436788</v>
      </c>
      <c r="C9" s="5" t="n">
        <v>-8412853</v>
      </c>
    </row>
    <row r="10" spans="1:3">
      <c r="A10" s="4" t="s">
        <v>266</v>
      </c>
      <c r="B10" s="7" t="n">
        <v>1393547</v>
      </c>
      <c r="C10" s="7" t="n">
        <v>14495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7</v>
      </c>
      <c r="B1" s="2" t="s">
        <v>28</v>
      </c>
      <c r="C1" s="2" t="s">
        <v>29</v>
      </c>
    </row>
    <row r="2" spans="1:3">
      <c r="A2" s="3" t="s">
        <v>238</v>
      </c>
    </row>
    <row r="3" spans="1:3">
      <c r="A3" s="4" t="s">
        <v>268</v>
      </c>
      <c r="B3" s="7" t="n">
        <v>26057</v>
      </c>
      <c r="C3" s="7" t="n">
        <v>33894</v>
      </c>
    </row>
    <row r="4" spans="1:3">
      <c r="A4" s="4" t="s">
        <v>269</v>
      </c>
      <c r="B4" s="5" t="n">
        <v>167581</v>
      </c>
      <c r="C4" s="5" t="n">
        <v>279828</v>
      </c>
    </row>
    <row r="5" spans="1:3">
      <c r="A5" s="4" t="s">
        <v>270</v>
      </c>
      <c r="B5" s="7" t="n">
        <v>193638</v>
      </c>
      <c r="C5" s="7" t="n">
        <v>3137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71</v>
      </c>
      <c r="B1" s="2" t="s">
        <v>1</v>
      </c>
      <c r="C1" s="2" t="s">
        <v>241</v>
      </c>
    </row>
    <row r="2" spans="1:3">
      <c r="B2" s="2" t="s">
        <v>28</v>
      </c>
      <c r="C2" s="2" t="s">
        <v>29</v>
      </c>
    </row>
    <row r="3" spans="1:3">
      <c r="A3" s="3" t="s">
        <v>238</v>
      </c>
    </row>
    <row r="4" spans="1:3">
      <c r="A4" s="4" t="s">
        <v>248</v>
      </c>
      <c r="B4" s="7" t="n">
        <v>8402788</v>
      </c>
      <c r="C4" s="7" t="n">
        <v>8378853</v>
      </c>
    </row>
    <row r="5" spans="1:3">
      <c r="A5" s="4" t="s">
        <v>249</v>
      </c>
      <c r="B5" s="5" t="n">
        <v>8402788</v>
      </c>
      <c r="C5" s="5" t="n">
        <v>8378853</v>
      </c>
    </row>
    <row r="6" spans="1:3">
      <c r="A6" s="4" t="s">
        <v>272</v>
      </c>
      <c r="B6" s="7" t="n">
        <v>128441</v>
      </c>
      <c r="C6" s="7" t="n">
        <v>1702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3</v>
      </c>
      <c r="B1" s="2" t="s">
        <v>28</v>
      </c>
      <c r="C1" s="2" t="s">
        <v>29</v>
      </c>
    </row>
    <row r="2" spans="1:3">
      <c r="A2" s="3" t="s">
        <v>238</v>
      </c>
    </row>
    <row r="3" spans="1:3">
      <c r="A3" s="4" t="s">
        <v>274</v>
      </c>
      <c r="B3" s="7" t="n">
        <v>7160</v>
      </c>
      <c r="C3" s="7" t="n">
        <v>3360</v>
      </c>
    </row>
    <row r="4" spans="1:3">
      <c r="A4" s="4" t="s">
        <v>275</v>
      </c>
      <c r="B4" s="5" t="n">
        <v>59134</v>
      </c>
      <c r="C4" s="5" t="n">
        <v>32718</v>
      </c>
    </row>
    <row r="5" spans="1:3">
      <c r="A5" s="4" t="s">
        <v>276</v>
      </c>
      <c r="B5" s="5" t="n">
        <v>36010</v>
      </c>
      <c r="C5" s="5" t="n">
        <v>23453</v>
      </c>
    </row>
    <row r="6" spans="1:3">
      <c r="A6" s="4" t="s">
        <v>277</v>
      </c>
      <c r="B6" s="5" t="n">
        <v>104357</v>
      </c>
      <c r="C6" s="5" t="n">
        <v>78881</v>
      </c>
    </row>
    <row r="7" spans="1:3">
      <c r="A7" s="4" t="s">
        <v>278</v>
      </c>
      <c r="B7" s="5" t="n">
        <v>6323</v>
      </c>
      <c r="C7" s="5" t="n">
        <v>873</v>
      </c>
    </row>
    <row r="8" spans="1:3">
      <c r="A8" s="4" t="s">
        <v>279</v>
      </c>
      <c r="B8" s="5" t="n">
        <v>45194</v>
      </c>
      <c r="C8" s="5" t="n">
        <v>45194</v>
      </c>
    </row>
    <row r="9" spans="1:3">
      <c r="A9" s="4" t="s">
        <v>280</v>
      </c>
      <c r="B9" s="5" t="n">
        <v>258177</v>
      </c>
      <c r="C9" s="5" t="n">
        <v>184479</v>
      </c>
    </row>
    <row r="10" spans="1:3">
      <c r="A10" s="4" t="s">
        <v>281</v>
      </c>
      <c r="B10" s="5" t="n">
        <v>-76806</v>
      </c>
      <c r="C10" s="5" t="n">
        <v>-57793</v>
      </c>
    </row>
    <row r="11" spans="1:3">
      <c r="A11" s="4" t="s">
        <v>282</v>
      </c>
      <c r="B11" s="5" t="n">
        <v>181371</v>
      </c>
      <c r="C11" s="5" t="n">
        <v>126686</v>
      </c>
    </row>
    <row r="12" spans="1:3">
      <c r="A12" s="4" t="s">
        <v>283</v>
      </c>
      <c r="C12" s="5" t="n">
        <v>-10155</v>
      </c>
    </row>
    <row r="13" spans="1:3">
      <c r="A13" s="4" t="s">
        <v>284</v>
      </c>
      <c r="B13" s="7" t="n">
        <v>181371</v>
      </c>
      <c r="C13" s="7" t="n">
        <v>1165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85</v>
      </c>
      <c r="B1" s="2" t="s">
        <v>1</v>
      </c>
    </row>
    <row r="2" spans="1:2">
      <c r="B2" s="2" t="s">
        <v>286</v>
      </c>
    </row>
    <row r="3" spans="1:2">
      <c r="A3" s="3" t="s">
        <v>238</v>
      </c>
    </row>
    <row r="4" spans="1:2">
      <c r="A4" s="4" t="s">
        <v>287</v>
      </c>
      <c r="B4" s="7" t="n">
        <v>0</v>
      </c>
    </row>
    <row r="5" spans="1:2">
      <c r="A5" s="4" t="s">
        <v>288</v>
      </c>
      <c r="B5" s="7" t="n">
        <v>101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9</v>
      </c>
      <c r="B1" s="2" t="s">
        <v>1</v>
      </c>
    </row>
    <row r="2" spans="1:3">
      <c r="B2" s="2" t="s">
        <v>28</v>
      </c>
      <c r="C2" s="2" t="s">
        <v>76</v>
      </c>
    </row>
    <row r="3" spans="1:3">
      <c r="A3" s="3" t="s">
        <v>238</v>
      </c>
    </row>
    <row r="4" spans="1:3">
      <c r="A4" s="4" t="s">
        <v>290</v>
      </c>
      <c r="B4" s="7" t="n">
        <v>19013</v>
      </c>
      <c r="C4" s="7" t="n">
        <v>3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1</v>
      </c>
      <c r="B1" s="2" t="s">
        <v>1</v>
      </c>
    </row>
    <row r="2" spans="1:3">
      <c r="B2" s="2" t="s">
        <v>28</v>
      </c>
      <c r="C2" s="2" t="s">
        <v>76</v>
      </c>
    </row>
    <row r="3" spans="1:3">
      <c r="A3" s="3" t="s">
        <v>92</v>
      </c>
    </row>
    <row r="4" spans="1:3">
      <c r="A4" s="4" t="s">
        <v>88</v>
      </c>
      <c r="B4" s="7" t="n">
        <v>-3913141</v>
      </c>
      <c r="C4" s="7" t="n">
        <v>-540920</v>
      </c>
    </row>
    <row r="5" spans="1:3">
      <c r="A5" s="3" t="s">
        <v>93</v>
      </c>
    </row>
    <row r="6" spans="1:3">
      <c r="A6" s="4" t="s">
        <v>94</v>
      </c>
      <c r="B6" s="5" t="n">
        <v>103179</v>
      </c>
      <c r="C6" s="5" t="n">
        <v>3910</v>
      </c>
    </row>
    <row r="7" spans="1:3">
      <c r="A7" s="4" t="s">
        <v>95</v>
      </c>
      <c r="B7" s="5" t="n">
        <v>65984</v>
      </c>
    </row>
    <row r="8" spans="1:3">
      <c r="A8" s="4" t="s">
        <v>85</v>
      </c>
      <c r="B8" s="5" t="n">
        <v>2550000</v>
      </c>
      <c r="C8" s="5" t="n">
        <v>207400</v>
      </c>
    </row>
    <row r="9" spans="1:3">
      <c r="A9" s="4" t="s">
        <v>96</v>
      </c>
      <c r="B9" s="5" t="n">
        <v>23935</v>
      </c>
    </row>
    <row r="10" spans="1:3">
      <c r="A10" s="4" t="s">
        <v>97</v>
      </c>
      <c r="C10" s="5" t="n">
        <v>201635</v>
      </c>
    </row>
    <row r="11" spans="1:3">
      <c r="A11" s="3" t="s">
        <v>98</v>
      </c>
    </row>
    <row r="12" spans="1:3">
      <c r="A12" s="4" t="s">
        <v>99</v>
      </c>
      <c r="B12" s="5" t="n">
        <v>-12672</v>
      </c>
    </row>
    <row r="13" spans="1:3">
      <c r="A13" s="4" t="s">
        <v>100</v>
      </c>
      <c r="B13" s="5" t="n">
        <v>367495</v>
      </c>
    </row>
    <row r="14" spans="1:3">
      <c r="A14" s="4" t="s">
        <v>101</v>
      </c>
      <c r="B14" s="5" t="n">
        <v>21051</v>
      </c>
    </row>
    <row r="15" spans="1:3">
      <c r="A15" s="4" t="s">
        <v>102</v>
      </c>
      <c r="B15" s="5" t="n">
        <v>745481</v>
      </c>
      <c r="C15" s="5" t="n">
        <v>73940</v>
      </c>
    </row>
    <row r="16" spans="1:3">
      <c r="A16" s="4" t="s">
        <v>103</v>
      </c>
      <c r="B16" s="5" t="n">
        <v>-260568</v>
      </c>
      <c r="C16" s="5" t="n">
        <v>18017</v>
      </c>
    </row>
    <row r="17" spans="1:3">
      <c r="A17" s="4" t="s">
        <v>104</v>
      </c>
      <c r="B17" s="5" t="n">
        <v>-309256</v>
      </c>
      <c r="C17" s="5" t="n">
        <v>-36018</v>
      </c>
    </row>
    <row r="18" spans="1:3">
      <c r="A18" s="3" t="s">
        <v>105</v>
      </c>
    </row>
    <row r="19" spans="1:3">
      <c r="A19" s="4" t="s">
        <v>106</v>
      </c>
      <c r="B19" s="5" t="n">
        <v>-83853</v>
      </c>
    </row>
    <row r="20" spans="1:3">
      <c r="A20" s="4" t="s">
        <v>107</v>
      </c>
      <c r="B20" s="5" t="n">
        <v>-83853</v>
      </c>
    </row>
    <row r="21" spans="1:3">
      <c r="A21" s="3" t="s">
        <v>108</v>
      </c>
    </row>
    <row r="22" spans="1:3">
      <c r="A22" s="4" t="s">
        <v>109</v>
      </c>
      <c r="B22" s="5" t="n">
        <v>100000</v>
      </c>
    </row>
    <row r="23" spans="1:3">
      <c r="A23" s="4" t="s">
        <v>110</v>
      </c>
      <c r="B23" s="5" t="n">
        <v>-444412</v>
      </c>
    </row>
    <row r="24" spans="1:3">
      <c r="A24" s="4" t="s">
        <v>111</v>
      </c>
      <c r="C24" s="5" t="n">
        <v>37980</v>
      </c>
    </row>
    <row r="25" spans="1:3">
      <c r="A25" s="4" t="s">
        <v>112</v>
      </c>
      <c r="B25" s="5" t="n">
        <v>-344412</v>
      </c>
      <c r="C25" s="5" t="n">
        <v>37980</v>
      </c>
    </row>
    <row r="26" spans="1:3">
      <c r="A26" s="4" t="s">
        <v>113</v>
      </c>
      <c r="B26" s="5" t="n">
        <v>-737521</v>
      </c>
      <c r="C26" s="5" t="n">
        <v>1962</v>
      </c>
    </row>
    <row r="27" spans="1:3">
      <c r="A27" s="4" t="s">
        <v>114</v>
      </c>
      <c r="B27" s="5" t="n">
        <v>912399</v>
      </c>
      <c r="C27" s="5" t="n">
        <v>513</v>
      </c>
    </row>
    <row r="28" spans="1:3">
      <c r="A28" s="4" t="s">
        <v>115</v>
      </c>
      <c r="B28" s="5" t="n">
        <v>174878</v>
      </c>
      <c r="C28" s="5" t="n">
        <v>2475</v>
      </c>
    </row>
    <row r="29" spans="1:3">
      <c r="A29" s="3" t="s">
        <v>116</v>
      </c>
    </row>
    <row r="30" spans="1:3">
      <c r="A30" s="4" t="s">
        <v>117</v>
      </c>
      <c r="B30" s="5" t="n">
        <v>2550000</v>
      </c>
    </row>
    <row r="31" spans="1:3">
      <c r="A31" s="4" t="s">
        <v>118</v>
      </c>
      <c r="C31" s="5" t="n">
        <v>201635</v>
      </c>
    </row>
    <row r="32" spans="1:3">
      <c r="A32" s="4" t="s">
        <v>119</v>
      </c>
      <c r="B32" s="5" t="n">
        <v>11459</v>
      </c>
    </row>
    <row r="33" spans="1:3">
      <c r="A33" s="4" t="s">
        <v>60</v>
      </c>
      <c r="B33" s="5" t="n">
        <v>-192</v>
      </c>
      <c r="C33" s="7" t="n">
        <v>-192</v>
      </c>
    </row>
    <row r="34" spans="1:3">
      <c r="A34" s="3" t="s">
        <v>120</v>
      </c>
    </row>
    <row r="35" spans="1:3">
      <c r="A35" s="4" t="s">
        <v>121</v>
      </c>
      <c r="B35" s="7" t="n">
        <v>622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1</v>
      </c>
      <c r="B1" s="2" t="s">
        <v>28</v>
      </c>
      <c r="C1" s="2" t="s">
        <v>29</v>
      </c>
    </row>
    <row r="2" spans="1:3">
      <c r="A2" s="3" t="s">
        <v>238</v>
      </c>
    </row>
    <row r="3" spans="1:3">
      <c r="A3" s="4" t="s">
        <v>292</v>
      </c>
      <c r="B3" s="7" t="n">
        <v>12500</v>
      </c>
      <c r="C3" s="7" t="n">
        <v>12500</v>
      </c>
    </row>
    <row r="4" spans="1:3">
      <c r="A4" s="4" t="s">
        <v>293</v>
      </c>
      <c r="B4" s="5" t="n">
        <v>12500</v>
      </c>
      <c r="C4" s="5" t="n">
        <v>12500</v>
      </c>
    </row>
    <row r="5" spans="1:3">
      <c r="A5" s="4" t="s">
        <v>294</v>
      </c>
      <c r="B5" s="5" t="n">
        <v>250000</v>
      </c>
      <c r="C5" s="5" t="n">
        <v>250000</v>
      </c>
    </row>
    <row r="6" spans="1:3">
      <c r="A6" s="4" t="s">
        <v>295</v>
      </c>
      <c r="B6" s="5" t="n">
        <v>275000</v>
      </c>
      <c r="C6" s="5" t="n">
        <v>275000</v>
      </c>
    </row>
    <row r="7" spans="1:3">
      <c r="A7" s="4" t="s">
        <v>296</v>
      </c>
      <c r="B7" s="5" t="n">
        <v>-155410</v>
      </c>
      <c r="C7" s="5" t="n">
        <v>-71244</v>
      </c>
    </row>
    <row r="8" spans="1:3">
      <c r="A8" s="4" t="s">
        <v>40</v>
      </c>
      <c r="B8" s="7" t="n">
        <v>119590</v>
      </c>
      <c r="C8" s="7" t="n">
        <v>2037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7</v>
      </c>
      <c r="B1" s="2" t="s">
        <v>1</v>
      </c>
    </row>
    <row r="2" spans="1:3">
      <c r="B2" s="2" t="s">
        <v>28</v>
      </c>
      <c r="C2" s="2" t="s">
        <v>76</v>
      </c>
    </row>
    <row r="3" spans="1:3">
      <c r="A3" s="3" t="s">
        <v>238</v>
      </c>
    </row>
    <row r="4" spans="1:3">
      <c r="A4" s="4" t="s">
        <v>298</v>
      </c>
      <c r="B4" s="7" t="n">
        <v>84166</v>
      </c>
      <c r="C4" s="7" t="n">
        <v>8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9</v>
      </c>
      <c r="B1" s="2" t="s">
        <v>28</v>
      </c>
      <c r="C1" s="2" t="s">
        <v>29</v>
      </c>
    </row>
    <row r="2" spans="1:3">
      <c r="A2" s="3" t="s">
        <v>238</v>
      </c>
    </row>
    <row r="3" spans="1:3">
      <c r="A3" s="4" t="s">
        <v>300</v>
      </c>
      <c r="B3" s="7" t="n">
        <v>412448</v>
      </c>
      <c r="C3" s="7" t="n">
        <v>1768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8</v>
      </c>
      <c r="C1" s="2" t="s">
        <v>29</v>
      </c>
    </row>
    <row r="2" spans="1:3">
      <c r="A2" s="3" t="s">
        <v>49</v>
      </c>
    </row>
    <row r="3" spans="1:3">
      <c r="A3" s="4" t="s">
        <v>302</v>
      </c>
      <c r="B3" s="7" t="n">
        <v>11900</v>
      </c>
      <c r="C3" s="7" t="n">
        <v>11900</v>
      </c>
    </row>
    <row r="4" spans="1:3">
      <c r="A4" s="4" t="s">
        <v>303</v>
      </c>
      <c r="B4" s="5" t="n">
        <v>84075</v>
      </c>
      <c r="C4" s="5" t="n">
        <v>84075</v>
      </c>
    </row>
    <row r="5" spans="1:3">
      <c r="A5" s="4" t="s">
        <v>304</v>
      </c>
      <c r="B5" s="5" t="n">
        <v>95975</v>
      </c>
      <c r="C5" s="5" t="n">
        <v>95975</v>
      </c>
    </row>
    <row r="6" spans="1:3">
      <c r="A6" s="4" t="s">
        <v>305</v>
      </c>
      <c r="B6" s="5" t="n">
        <v>144000</v>
      </c>
      <c r="C6" s="5" t="n">
        <v>144000</v>
      </c>
    </row>
    <row r="7" spans="1:3">
      <c r="A7" s="3" t="s">
        <v>306</v>
      </c>
    </row>
    <row r="8" spans="1:3">
      <c r="A8" s="4" t="s">
        <v>307</v>
      </c>
      <c r="B8" s="5" t="n">
        <v>1385990</v>
      </c>
      <c r="C8" s="5" t="n">
        <v>1830401</v>
      </c>
    </row>
    <row r="9" spans="1:3">
      <c r="A9" s="4" t="s">
        <v>308</v>
      </c>
      <c r="B9" s="5" t="n">
        <v>100000</v>
      </c>
    </row>
    <row r="10" spans="1:3">
      <c r="A10" s="4" t="s">
        <v>309</v>
      </c>
      <c r="B10" s="5" t="n">
        <v>20500000</v>
      </c>
      <c r="C10" s="5" t="n">
        <v>20500000</v>
      </c>
    </row>
    <row r="11" spans="1:3">
      <c r="A11" s="4" t="s">
        <v>310</v>
      </c>
      <c r="B11" s="5" t="n">
        <v>-10795000</v>
      </c>
      <c r="C11" s="5" t="n">
        <v>-13345000</v>
      </c>
    </row>
    <row r="12" spans="1:3">
      <c r="A12" s="4" t="s">
        <v>311</v>
      </c>
      <c r="B12" s="5" t="n">
        <v>9705000</v>
      </c>
      <c r="C12" s="5" t="n">
        <v>7155000</v>
      </c>
    </row>
    <row r="13" spans="1:3">
      <c r="A13" s="4" t="s">
        <v>312</v>
      </c>
      <c r="B13" s="5" t="n">
        <v>11190990</v>
      </c>
      <c r="C13" s="5" t="n">
        <v>8985401</v>
      </c>
    </row>
    <row r="14" spans="1:3">
      <c r="A14" s="4" t="s">
        <v>313</v>
      </c>
      <c r="B14" s="7" t="n">
        <v>11430965</v>
      </c>
      <c r="C14" s="7" t="n">
        <v>92253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14</v>
      </c>
      <c r="B1" s="2" t="s">
        <v>1</v>
      </c>
      <c r="C1" s="2" t="s">
        <v>241</v>
      </c>
    </row>
    <row r="2" spans="1:3">
      <c r="B2" s="2" t="s">
        <v>286</v>
      </c>
      <c r="C2" s="2" t="s">
        <v>315</v>
      </c>
    </row>
    <row r="3" spans="1:3">
      <c r="A3" s="4" t="s">
        <v>316</v>
      </c>
      <c r="B3" s="7" t="n">
        <v>290454</v>
      </c>
      <c r="C3" s="7" t="n">
        <v>143275</v>
      </c>
    </row>
    <row r="4" spans="1:3">
      <c r="A4" s="4" t="s">
        <v>317</v>
      </c>
    </row>
    <row r="5" spans="1:3">
      <c r="A5" s="4" t="s">
        <v>318</v>
      </c>
      <c r="B5" s="5" t="n">
        <v>95975</v>
      </c>
    </row>
    <row r="6" spans="1:3">
      <c r="A6" s="4" t="s">
        <v>319</v>
      </c>
      <c r="B6" s="5" t="n">
        <v>3640</v>
      </c>
      <c r="C6" s="5" t="n">
        <v>7300</v>
      </c>
    </row>
    <row r="7" spans="1:3">
      <c r="A7" s="4" t="s">
        <v>320</v>
      </c>
      <c r="B7" s="7" t="n">
        <v>40452</v>
      </c>
      <c r="C7" s="5" t="n">
        <v>36812</v>
      </c>
    </row>
    <row r="8" spans="1:3">
      <c r="A8" s="4" t="s">
        <v>321</v>
      </c>
    </row>
    <row r="9" spans="1:3">
      <c r="A9" s="4" t="s">
        <v>322</v>
      </c>
      <c r="B9" s="4" t="s">
        <v>323</v>
      </c>
    </row>
    <row r="10" spans="1:3">
      <c r="A10" s="4" t="s">
        <v>324</v>
      </c>
      <c r="B10" s="7" t="n">
        <v>20500000</v>
      </c>
    </row>
    <row r="11" spans="1:3">
      <c r="A11" s="4" t="s">
        <v>325</v>
      </c>
      <c r="B11" s="4" t="s">
        <v>326</v>
      </c>
    </row>
    <row r="12" spans="1:3">
      <c r="A12" s="4" t="s">
        <v>327</v>
      </c>
      <c r="B12" s="5" t="n">
        <v>3</v>
      </c>
    </row>
    <row r="13" spans="1:3">
      <c r="A13" s="4" t="s">
        <v>328</v>
      </c>
      <c r="B13" s="4" t="s">
        <v>329</v>
      </c>
    </row>
    <row r="14" spans="1:3">
      <c r="A14" s="4" t="s">
        <v>330</v>
      </c>
      <c r="B14" s="7" t="n">
        <v>13345000</v>
      </c>
      <c r="C14" s="5" t="n">
        <v>15300000</v>
      </c>
    </row>
    <row r="15" spans="1:3">
      <c r="A15" s="4" t="s">
        <v>331</v>
      </c>
      <c r="B15" s="5" t="n">
        <v>2550000</v>
      </c>
      <c r="C15" s="5" t="n">
        <v>1955000</v>
      </c>
    </row>
    <row r="16" spans="1:3">
      <c r="A16" s="4" t="s">
        <v>332</v>
      </c>
      <c r="B16" s="7" t="n">
        <v>10795000</v>
      </c>
      <c r="C16" s="5" t="n">
        <v>13345000</v>
      </c>
    </row>
    <row r="17" spans="1:3">
      <c r="A17" s="4" t="s">
        <v>333</v>
      </c>
      <c r="B17" s="5" t="n">
        <v>26</v>
      </c>
    </row>
    <row r="18" spans="1:3">
      <c r="A18" s="4" t="s">
        <v>316</v>
      </c>
      <c r="B18" s="7" t="n">
        <v>281788</v>
      </c>
      <c r="C18" s="5" t="n">
        <v>101702</v>
      </c>
    </row>
    <row r="19" spans="1:3">
      <c r="A19" s="4" t="s">
        <v>334</v>
      </c>
      <c r="B19" s="7" t="n">
        <v>383490</v>
      </c>
      <c r="C19" s="5" t="n">
        <v>101702</v>
      </c>
    </row>
    <row r="20" spans="1:3">
      <c r="A20" s="4" t="s">
        <v>335</v>
      </c>
      <c r="B20" s="5" t="n">
        <v>24</v>
      </c>
    </row>
    <row r="21" spans="1:3">
      <c r="A21" s="4" t="s">
        <v>336</v>
      </c>
    </row>
    <row r="22" spans="1:3">
      <c r="A22" s="4" t="s">
        <v>322</v>
      </c>
      <c r="B22" s="4" t="s">
        <v>337</v>
      </c>
    </row>
    <row r="23" spans="1:3">
      <c r="A23" s="4" t="s">
        <v>324</v>
      </c>
      <c r="B23" s="7" t="n">
        <v>2000000</v>
      </c>
    </row>
    <row r="24" spans="1:3">
      <c r="A24" s="4" t="s">
        <v>325</v>
      </c>
      <c r="B24" s="4" t="s">
        <v>338</v>
      </c>
    </row>
    <row r="25" spans="1:3">
      <c r="A25" s="4" t="s">
        <v>339</v>
      </c>
      <c r="B25" s="7" t="n">
        <v>504412</v>
      </c>
      <c r="C25" s="5" t="n">
        <v>193792</v>
      </c>
    </row>
    <row r="26" spans="1:3">
      <c r="A26" s="4" t="s">
        <v>340</v>
      </c>
      <c r="B26" s="5" t="n">
        <v>444412</v>
      </c>
      <c r="C26" s="5" t="n">
        <v>169599</v>
      </c>
    </row>
    <row r="27" spans="1:3">
      <c r="A27" s="4" t="s">
        <v>341</v>
      </c>
      <c r="B27" s="5" t="n">
        <v>60000</v>
      </c>
      <c r="C27" s="5" t="n">
        <v>24193</v>
      </c>
    </row>
    <row r="28" spans="1:3">
      <c r="A28" s="4" t="s">
        <v>342</v>
      </c>
      <c r="B28" s="5" t="n">
        <v>1385990</v>
      </c>
      <c r="C28" s="5" t="n">
        <v>1830401</v>
      </c>
    </row>
    <row r="29" spans="1:3">
      <c r="A29" s="4" t="s">
        <v>343</v>
      </c>
      <c r="B29" s="7" t="n">
        <v>135807</v>
      </c>
      <c r="C29" s="7" t="n">
        <v>2158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344</v>
      </c>
      <c r="B1" s="2" t="s">
        <v>28</v>
      </c>
    </row>
    <row r="2" spans="1:2">
      <c r="A2" s="4" t="s">
        <v>345</v>
      </c>
    </row>
    <row r="3" spans="1:2">
      <c r="A3" s="4" t="s">
        <v>346</v>
      </c>
      <c r="B3" s="4" t="s">
        <v>347</v>
      </c>
    </row>
    <row r="4" spans="1:2">
      <c r="A4" s="4" t="s">
        <v>348</v>
      </c>
    </row>
    <row r="5" spans="1:2">
      <c r="A5" s="4" t="s">
        <v>346</v>
      </c>
      <c r="B5" s="4" t="s">
        <v>3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50</v>
      </c>
      <c r="B1" s="2" t="s">
        <v>1</v>
      </c>
      <c r="C1" s="2" t="s">
        <v>241</v>
      </c>
    </row>
    <row r="2" spans="1:3">
      <c r="B2" s="2" t="s">
        <v>28</v>
      </c>
      <c r="C2" s="2" t="s">
        <v>29</v>
      </c>
    </row>
    <row r="3" spans="1:3">
      <c r="A3" s="4" t="s">
        <v>316</v>
      </c>
      <c r="B3" s="7" t="n">
        <v>290454</v>
      </c>
      <c r="C3" s="7" t="n">
        <v>143275</v>
      </c>
    </row>
    <row r="4" spans="1:3">
      <c r="A4" s="4" t="s">
        <v>351</v>
      </c>
    </row>
    <row r="5" spans="1:3">
      <c r="A5" s="4" t="s">
        <v>324</v>
      </c>
      <c r="B5" s="7" t="n">
        <v>144000</v>
      </c>
    </row>
    <row r="6" spans="1:3">
      <c r="A6" s="4" t="s">
        <v>325</v>
      </c>
      <c r="B6" s="4" t="s">
        <v>352</v>
      </c>
    </row>
    <row r="7" spans="1:3">
      <c r="A7" s="4" t="s">
        <v>328</v>
      </c>
      <c r="B7" s="4" t="s">
        <v>353</v>
      </c>
    </row>
    <row r="8" spans="1:3">
      <c r="A8" s="4" t="s">
        <v>354</v>
      </c>
      <c r="B8" s="9" t="n">
        <v>0.25</v>
      </c>
    </row>
    <row r="9" spans="1:3">
      <c r="A9" s="4" t="s">
        <v>316</v>
      </c>
      <c r="B9" s="7" t="n">
        <v>5026</v>
      </c>
      <c r="C9" s="5" t="n">
        <v>10080</v>
      </c>
    </row>
    <row r="10" spans="1:3">
      <c r="A10" s="4" t="s">
        <v>334</v>
      </c>
      <c r="B10" s="7" t="n">
        <v>45346</v>
      </c>
      <c r="C10" s="7" t="n">
        <v>403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55</v>
      </c>
      <c r="B1" s="2" t="s">
        <v>1</v>
      </c>
      <c r="C1" s="2" t="s">
        <v>241</v>
      </c>
    </row>
    <row r="2" spans="1:3">
      <c r="B2" s="2" t="s">
        <v>28</v>
      </c>
      <c r="C2" s="2" t="s">
        <v>29</v>
      </c>
    </row>
    <row r="3" spans="1:3">
      <c r="A3" s="3" t="s">
        <v>238</v>
      </c>
    </row>
    <row r="4" spans="1:3">
      <c r="A4" s="4" t="s">
        <v>316</v>
      </c>
      <c r="B4" s="7" t="n">
        <v>290454</v>
      </c>
      <c r="C4" s="7" t="n">
        <v>143275</v>
      </c>
    </row>
    <row r="5" spans="1:3">
      <c r="A5" s="4" t="s">
        <v>334</v>
      </c>
      <c r="B5" s="7" t="n">
        <v>469288</v>
      </c>
      <c r="C5" s="7" t="n">
        <v>2030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6</v>
      </c>
      <c r="B1" s="2" t="s">
        <v>28</v>
      </c>
      <c r="C1" s="2" t="s">
        <v>29</v>
      </c>
    </row>
    <row r="2" spans="1:3">
      <c r="A2" s="3" t="s">
        <v>238</v>
      </c>
    </row>
    <row r="3" spans="1:3">
      <c r="A3" s="4" t="s">
        <v>357</v>
      </c>
      <c r="B3" s="7" t="n">
        <v>104800</v>
      </c>
      <c r="C3" s="7" t="n">
        <v>120800</v>
      </c>
    </row>
    <row r="4" spans="1:3">
      <c r="A4" s="4" t="s">
        <v>358</v>
      </c>
      <c r="B4" s="5" t="n">
        <v>3806</v>
      </c>
      <c r="C4" s="5" t="n">
        <v>12810</v>
      </c>
    </row>
    <row r="5" spans="1:3">
      <c r="A5" s="4" t="s">
        <v>359</v>
      </c>
      <c r="B5" s="5" t="n">
        <v>108606</v>
      </c>
      <c r="C5" s="5" t="n">
        <v>133610</v>
      </c>
    </row>
    <row r="6" spans="1:3">
      <c r="A6" s="4" t="s">
        <v>360</v>
      </c>
      <c r="B6" s="5" t="n">
        <v>1107254</v>
      </c>
      <c r="C6" s="5" t="n">
        <v>1107254</v>
      </c>
    </row>
    <row r="7" spans="1:3">
      <c r="A7" s="4" t="s">
        <v>361</v>
      </c>
      <c r="B7" s="7" t="n">
        <v>1215860</v>
      </c>
      <c r="C7" s="7" t="n">
        <v>12408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2</v>
      </c>
      <c r="B1" s="2" t="s">
        <v>28</v>
      </c>
      <c r="C1" s="2" t="s">
        <v>29</v>
      </c>
    </row>
    <row r="2" spans="1:3">
      <c r="A2" s="4" t="s">
        <v>363</v>
      </c>
      <c r="B2" s="7" t="n">
        <v>1215860</v>
      </c>
      <c r="C2" s="7" t="n">
        <v>1240864</v>
      </c>
    </row>
    <row r="3" spans="1:3">
      <c r="A3" s="4" t="s">
        <v>364</v>
      </c>
    </row>
    <row r="4" spans="1:3">
      <c r="A4" s="4" t="s">
        <v>363</v>
      </c>
      <c r="B4" s="5" t="n">
        <v>104800</v>
      </c>
      <c r="C4" s="5" t="n">
        <v>120800</v>
      </c>
    </row>
    <row r="5" spans="1:3">
      <c r="A5" s="4" t="s">
        <v>365</v>
      </c>
    </row>
    <row r="6" spans="1:3">
      <c r="A6" s="4" t="s">
        <v>363</v>
      </c>
      <c r="B6" s="5" t="n">
        <v>3806</v>
      </c>
      <c r="C6" s="5" t="n">
        <v>12810</v>
      </c>
    </row>
    <row r="7" spans="1:3">
      <c r="A7" s="4" t="s">
        <v>366</v>
      </c>
    </row>
    <row r="8" spans="1:3">
      <c r="A8" s="4" t="s">
        <v>367</v>
      </c>
      <c r="B8" s="7" t="n">
        <v>1107254</v>
      </c>
      <c r="C8" s="7" t="n">
        <v>1107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8</v>
      </c>
    </row>
    <row r="3" spans="1:2">
      <c r="A3" s="3" t="s">
        <v>123</v>
      </c>
    </row>
    <row r="4" spans="1:2">
      <c r="A4" s="4" t="s">
        <v>122</v>
      </c>
      <c r="B4"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368</v>
      </c>
      <c r="B1" s="2" t="s">
        <v>1</v>
      </c>
    </row>
    <row r="2" spans="1:2">
      <c r="B2" s="2" t="s">
        <v>286</v>
      </c>
    </row>
    <row r="3" spans="1:2">
      <c r="A3" s="4" t="s">
        <v>369</v>
      </c>
      <c r="B3" s="7" t="n">
        <v>1107254</v>
      </c>
    </row>
    <row r="4" spans="1:2">
      <c r="A4" s="4" t="s">
        <v>370</v>
      </c>
      <c r="B4" s="5" t="n">
        <v>138805</v>
      </c>
    </row>
    <row r="5" spans="1:2">
      <c r="A5" s="4" t="s">
        <v>371</v>
      </c>
    </row>
    <row r="6" spans="1:2">
      <c r="A6" s="4" t="s">
        <v>369</v>
      </c>
      <c r="B6" s="7" t="n">
        <v>776154</v>
      </c>
    </row>
    <row r="7" spans="1:2">
      <c r="A7" s="4" t="s">
        <v>372</v>
      </c>
      <c r="B7" s="4" t="s">
        <v>373</v>
      </c>
    </row>
    <row r="8" spans="1:2">
      <c r="A8" s="4" t="s">
        <v>370</v>
      </c>
      <c r="B8" s="7" t="n">
        <v>66485</v>
      </c>
    </row>
    <row r="9" spans="1:2">
      <c r="A9" s="4" t="s">
        <v>374</v>
      </c>
      <c r="B9" s="9" t="n">
        <v>0.1</v>
      </c>
    </row>
    <row r="10" spans="1:2">
      <c r="A10" s="4" t="s">
        <v>375</v>
      </c>
      <c r="B10" s="4" t="s">
        <v>376</v>
      </c>
    </row>
    <row r="11" spans="1:2">
      <c r="A11" s="4" t="s">
        <v>377</v>
      </c>
    </row>
    <row r="12" spans="1:2">
      <c r="A12" s="4" t="s">
        <v>369</v>
      </c>
      <c r="B12" s="7" t="n">
        <v>331100</v>
      </c>
    </row>
    <row r="13" spans="1:2">
      <c r="A13" s="4" t="s">
        <v>372</v>
      </c>
      <c r="B13" s="4" t="s">
        <v>352</v>
      </c>
    </row>
    <row r="14" spans="1:2">
      <c r="A14" s="4" t="s">
        <v>370</v>
      </c>
      <c r="B14" s="7" t="n">
        <v>72320</v>
      </c>
    </row>
    <row r="15" spans="1:2">
      <c r="A15" s="4" t="s">
        <v>374</v>
      </c>
      <c r="B15" s="9" t="n">
        <v>0.1</v>
      </c>
    </row>
    <row r="16" spans="1:2">
      <c r="A16" s="4" t="s">
        <v>375</v>
      </c>
      <c r="B16"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379</v>
      </c>
      <c r="B1" s="2" t="s">
        <v>1</v>
      </c>
    </row>
    <row r="2" spans="1:2">
      <c r="B2" s="2" t="s">
        <v>28</v>
      </c>
    </row>
    <row r="3" spans="1:2">
      <c r="A3" s="4" t="s">
        <v>345</v>
      </c>
    </row>
    <row r="4" spans="1:2">
      <c r="A4" s="4" t="s">
        <v>380</v>
      </c>
      <c r="B4" s="4" t="s">
        <v>373</v>
      </c>
    </row>
    <row r="5" spans="1:2">
      <c r="A5" s="4" t="s">
        <v>348</v>
      </c>
    </row>
    <row r="6" spans="1:2">
      <c r="A6" s="4" t="s">
        <v>380</v>
      </c>
      <c r="B6" s="4" t="s">
        <v>3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381</v>
      </c>
      <c r="B1" s="2" t="s">
        <v>1</v>
      </c>
    </row>
    <row r="2" spans="1:2">
      <c r="B2" s="2" t="s">
        <v>28</v>
      </c>
    </row>
    <row r="3" spans="1:2">
      <c r="A3" s="4" t="s">
        <v>345</v>
      </c>
    </row>
    <row r="4" spans="1:2">
      <c r="A4" s="4" t="s">
        <v>328</v>
      </c>
      <c r="B4" s="4" t="s">
        <v>378</v>
      </c>
    </row>
    <row r="5" spans="1:2">
      <c r="A5" s="4" t="s">
        <v>348</v>
      </c>
    </row>
    <row r="6" spans="1:2">
      <c r="A6" s="4" t="s">
        <v>328</v>
      </c>
      <c r="B6" s="4" t="s">
        <v>3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82</v>
      </c>
      <c r="B1" s="2" t="s">
        <v>1</v>
      </c>
      <c r="C1" s="2" t="s">
        <v>241</v>
      </c>
    </row>
    <row r="2" spans="1:3">
      <c r="B2" s="2" t="s">
        <v>28</v>
      </c>
      <c r="C2" s="2" t="s">
        <v>29</v>
      </c>
    </row>
    <row r="3" spans="1:3">
      <c r="A3" s="3" t="s">
        <v>238</v>
      </c>
    </row>
    <row r="4" spans="1:3">
      <c r="A4" s="4" t="s">
        <v>316</v>
      </c>
      <c r="B4" s="7" t="n">
        <v>30908</v>
      </c>
      <c r="C4" s="7" t="n">
        <v>70646</v>
      </c>
    </row>
    <row r="5" spans="1:3">
      <c r="A5" s="4" t="s">
        <v>334</v>
      </c>
      <c r="B5" s="7" t="n">
        <v>138805</v>
      </c>
      <c r="C5" s="7" t="n">
        <v>1078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8</v>
      </c>
      <c r="C1" s="2" t="s">
        <v>29</v>
      </c>
    </row>
    <row r="2" spans="1:3">
      <c r="A2" s="4" t="s">
        <v>67</v>
      </c>
      <c r="B2" s="5" t="n">
        <v>10000000</v>
      </c>
      <c r="C2" s="5" t="n">
        <v>10000000</v>
      </c>
    </row>
    <row r="3" spans="1:3">
      <c r="A3" s="4" t="s">
        <v>66</v>
      </c>
      <c r="B3" s="8" t="n">
        <v>0.001</v>
      </c>
      <c r="C3" s="8" t="n">
        <v>0.001</v>
      </c>
    </row>
    <row r="4" spans="1:3">
      <c r="A4" s="4" t="s">
        <v>68</v>
      </c>
      <c r="B4" s="5" t="n">
        <v>823691</v>
      </c>
      <c r="C4" s="5" t="n">
        <v>823691</v>
      </c>
    </row>
    <row r="5" spans="1:3">
      <c r="A5" s="4" t="s">
        <v>384</v>
      </c>
    </row>
    <row r="6" spans="1:3">
      <c r="A6" s="4" t="s">
        <v>68</v>
      </c>
      <c r="B6" s="5" t="n">
        <v>823691</v>
      </c>
      <c r="C6" s="5" t="n">
        <v>8236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385</v>
      </c>
      <c r="B1" s="2" t="s">
        <v>1</v>
      </c>
    </row>
    <row r="2" spans="1:2">
      <c r="B2" s="2" t="s">
        <v>2</v>
      </c>
    </row>
    <row r="3" spans="1:2">
      <c r="A3" s="4" t="s">
        <v>386</v>
      </c>
      <c r="B3" s="5" t="n">
        <v>20</v>
      </c>
    </row>
    <row r="4" spans="1:2">
      <c r="A4" s="4" t="s">
        <v>387</v>
      </c>
      <c r="B4" s="4" t="s">
        <v>3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89</v>
      </c>
      <c r="B1" s="2" t="s">
        <v>28</v>
      </c>
      <c r="C1" s="2" t="s">
        <v>29</v>
      </c>
    </row>
    <row r="2" spans="1:3">
      <c r="A2" s="4" t="s">
        <v>71</v>
      </c>
      <c r="B2" s="5" t="n">
        <v>250000000</v>
      </c>
      <c r="C2" s="5" t="n">
        <v>250000000</v>
      </c>
    </row>
    <row r="3" spans="1:3">
      <c r="A3" s="4" t="s">
        <v>70</v>
      </c>
      <c r="B3" s="8" t="n">
        <v>0.001</v>
      </c>
      <c r="C3" s="8" t="n">
        <v>0.001</v>
      </c>
    </row>
    <row r="4" spans="1:3">
      <c r="A4" s="4" t="s">
        <v>73</v>
      </c>
      <c r="B4" s="5" t="n">
        <v>120566774</v>
      </c>
      <c r="C4" s="5" t="n">
        <v>120566774</v>
      </c>
    </row>
    <row r="5" spans="1:3">
      <c r="A5" s="4" t="s">
        <v>390</v>
      </c>
    </row>
    <row r="6" spans="1:3">
      <c r="A6" s="4" t="s">
        <v>71</v>
      </c>
      <c r="B6" s="5" t="n">
        <v>250000000</v>
      </c>
      <c r="C6" s="5" t="n">
        <v>250000000</v>
      </c>
    </row>
    <row r="7" spans="1:3">
      <c r="A7" s="4" t="s">
        <v>70</v>
      </c>
      <c r="B7" s="8" t="n">
        <v>0.001</v>
      </c>
      <c r="C7" s="8" t="n">
        <v>0.001</v>
      </c>
    </row>
    <row r="8" spans="1:3">
      <c r="A8" s="4" t="s">
        <v>73</v>
      </c>
      <c r="B8" s="5" t="n">
        <v>120566774</v>
      </c>
      <c r="C8" s="5" t="n">
        <v>1205667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1</v>
      </c>
      <c r="B1" s="2" t="s">
        <v>28</v>
      </c>
      <c r="C1" s="2" t="s">
        <v>29</v>
      </c>
    </row>
    <row r="2" spans="1:3">
      <c r="A2" s="3" t="s">
        <v>238</v>
      </c>
    </row>
    <row r="3" spans="1:3">
      <c r="A3" s="4" t="s">
        <v>392</v>
      </c>
      <c r="B3" s="7" t="n">
        <v>15262491</v>
      </c>
      <c r="C3" s="7" t="n">
        <v>15989276</v>
      </c>
    </row>
    <row r="4" spans="1:3">
      <c r="A4" s="4" t="s">
        <v>393</v>
      </c>
      <c r="B4" s="5" t="n">
        <v>9035000</v>
      </c>
      <c r="C4" s="5" t="n">
        <v>9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7"/>
  </cols>
  <sheetData>
    <row r="1" spans="1:2">
      <c r="A1" s="1" t="s">
        <v>394</v>
      </c>
      <c r="B1" s="2" t="s">
        <v>395</v>
      </c>
    </row>
    <row r="2" spans="1:2">
      <c r="A2" s="10" t="n">
        <v>0.27518</v>
      </c>
    </row>
    <row r="3" spans="1:2">
      <c r="A3" s="4" t="s">
        <v>396</v>
      </c>
      <c r="B3" s="5" t="n">
        <v>14535706</v>
      </c>
    </row>
    <row r="4" spans="1:2">
      <c r="A4" s="4" t="s">
        <v>397</v>
      </c>
      <c r="B4" s="11" t="n">
        <v>0.95</v>
      </c>
    </row>
    <row r="5" spans="1:2">
      <c r="A5" s="4" t="s">
        <v>398</v>
      </c>
      <c r="B5" s="7" t="n">
        <v>4000000</v>
      </c>
    </row>
    <row r="6" spans="1:2">
      <c r="A6" s="4" t="s">
        <v>399</v>
      </c>
      <c r="B6" s="10" t="n">
        <v>0.27518</v>
      </c>
    </row>
    <row r="7" spans="1:2">
      <c r="A7" s="10" t="n">
        <v>0.41278</v>
      </c>
    </row>
    <row r="8" spans="1:2">
      <c r="A8" s="4" t="s">
        <v>396</v>
      </c>
      <c r="B8" s="5" t="n">
        <v>726785</v>
      </c>
    </row>
    <row r="9" spans="1:2">
      <c r="A9" s="4" t="s">
        <v>397</v>
      </c>
      <c r="B9" s="11" t="n">
        <v>1.24</v>
      </c>
    </row>
    <row r="10" spans="1:2">
      <c r="A10" s="4" t="s">
        <v>398</v>
      </c>
      <c r="B10" s="7" t="n">
        <v>300000</v>
      </c>
    </row>
    <row r="11" spans="1:2">
      <c r="A11" s="4" t="s">
        <v>399</v>
      </c>
      <c r="B11" s="10" t="n">
        <v>0.41278</v>
      </c>
    </row>
    <row r="12" spans="1:2">
      <c r="A12" s="10" t="n">
        <v>0.41278</v>
      </c>
    </row>
    <row r="13" spans="1:2">
      <c r="A13" s="4" t="s">
        <v>396</v>
      </c>
      <c r="B13" s="5" t="n">
        <v>15262491</v>
      </c>
    </row>
    <row r="14" spans="1:2">
      <c r="A14" s="4" t="s">
        <v>398</v>
      </c>
      <c r="B14" s="7" t="n">
        <v>4300000</v>
      </c>
    </row>
    <row r="15" spans="1:2">
      <c r="A15" s="4" t="s">
        <v>399</v>
      </c>
      <c r="B15" s="10" t="n">
        <v>0.412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37"/>
  </cols>
  <sheetData>
    <row r="1" spans="1:2">
      <c r="A1" s="1" t="s">
        <v>400</v>
      </c>
      <c r="B1" s="2" t="s">
        <v>1</v>
      </c>
    </row>
    <row r="2" spans="1:2">
      <c r="B2" s="2" t="s">
        <v>401</v>
      </c>
    </row>
    <row r="3" spans="1:2">
      <c r="A3" s="4" t="s">
        <v>402</v>
      </c>
      <c r="B3" s="12" t="n">
        <v>15989.276</v>
      </c>
    </row>
    <row r="4" spans="1:2">
      <c r="A4" s="4" t="s">
        <v>403</v>
      </c>
      <c r="B4" s="10" t="n">
        <v>0.41278</v>
      </c>
    </row>
    <row r="5" spans="1:2">
      <c r="A5" s="4" t="s">
        <v>404</v>
      </c>
      <c r="B5" s="5" t="n">
        <v>-484125</v>
      </c>
    </row>
    <row r="6" spans="1:2">
      <c r="A6" s="4" t="s">
        <v>405</v>
      </c>
      <c r="B6" s="10" t="n">
        <v>0.41278</v>
      </c>
    </row>
    <row r="7" spans="1:2">
      <c r="A7" s="4" t="s">
        <v>406</v>
      </c>
      <c r="B7" s="5" t="n">
        <v>15262491</v>
      </c>
    </row>
    <row r="8" spans="1:2">
      <c r="A8" s="4" t="s">
        <v>407</v>
      </c>
      <c r="B8" s="10" t="n">
        <v>0.412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8</v>
      </c>
    </row>
    <row r="3" spans="1:2">
      <c r="A3" s="3" t="s">
        <v>123</v>
      </c>
    </row>
    <row r="4" spans="1:2">
      <c r="A4" s="4" t="s">
        <v>125</v>
      </c>
      <c r="B4" s="4" t="s">
        <v>1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08</v>
      </c>
      <c r="B1" s="2" t="s">
        <v>1</v>
      </c>
    </row>
    <row r="2" spans="1:2">
      <c r="B2" s="2" t="s">
        <v>401</v>
      </c>
    </row>
    <row r="3" spans="1:2">
      <c r="A3" s="4" t="s">
        <v>409</v>
      </c>
      <c r="B3" s="4" t="s">
        <v>410</v>
      </c>
    </row>
    <row r="4" spans="1:2">
      <c r="A4" s="4" t="s">
        <v>411</v>
      </c>
      <c r="B4" s="5" t="n">
        <v>60000</v>
      </c>
    </row>
    <row r="5" spans="1:2">
      <c r="A5" s="4" t="s">
        <v>412</v>
      </c>
      <c r="B5" s="9" t="n">
        <v>0.05</v>
      </c>
    </row>
    <row r="6" spans="1:2">
      <c r="A6" s="4" t="s">
        <v>413</v>
      </c>
      <c r="B6" s="5" t="n">
        <v>5</v>
      </c>
    </row>
    <row r="7" spans="1:2">
      <c r="A7" s="4" t="s">
        <v>414</v>
      </c>
      <c r="B7" s="5" t="n">
        <v>3</v>
      </c>
    </row>
    <row r="8" spans="1:2">
      <c r="A8" s="4" t="s">
        <v>415</v>
      </c>
      <c r="B8" s="7" t="n">
        <v>1610</v>
      </c>
    </row>
    <row r="9" spans="1:2">
      <c r="A9" s="4" t="s">
        <v>416</v>
      </c>
      <c r="B9" s="9" t="n">
        <v>5.75</v>
      </c>
    </row>
    <row r="10" spans="1:2">
      <c r="A10" s="4" t="s">
        <v>417</v>
      </c>
      <c r="B10" s="11" t="n">
        <v>1.42</v>
      </c>
    </row>
    <row r="11" spans="1:2">
      <c r="A11" s="4" t="s">
        <v>418</v>
      </c>
      <c r="B11" s="4" t="s">
        <v>419</v>
      </c>
    </row>
    <row r="12" spans="1:2">
      <c r="A12" s="4" t="s">
        <v>420</v>
      </c>
      <c r="B12" s="4" t="s">
        <v>4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37"/>
  </cols>
  <sheetData>
    <row r="1" spans="1:2">
      <c r="A1" s="1" t="s">
        <v>422</v>
      </c>
      <c r="B1" s="2" t="s">
        <v>1</v>
      </c>
    </row>
    <row r="2" spans="1:2">
      <c r="B2" s="2" t="s">
        <v>401</v>
      </c>
    </row>
    <row r="3" spans="1:2">
      <c r="A3" s="4" t="s">
        <v>423</v>
      </c>
      <c r="B3" s="5" t="n">
        <v>9035000</v>
      </c>
    </row>
    <row r="4" spans="1:2">
      <c r="A4" s="4" t="s">
        <v>424</v>
      </c>
      <c r="B4" s="7" t="n">
        <v>520500</v>
      </c>
    </row>
    <row r="5" spans="1:2">
      <c r="A5" s="4" t="s">
        <v>425</v>
      </c>
      <c r="B5" s="9" t="n">
        <v>0.06</v>
      </c>
    </row>
    <row r="6" spans="1:2">
      <c r="A6" s="9" t="n">
        <v>0.1</v>
      </c>
    </row>
    <row r="7" spans="1:2">
      <c r="A7" s="4" t="s">
        <v>423</v>
      </c>
      <c r="B7" s="5" t="n">
        <v>1375000</v>
      </c>
    </row>
    <row r="8" spans="1:2">
      <c r="A8" s="4" t="s">
        <v>426</v>
      </c>
      <c r="B8" s="4" t="s">
        <v>427</v>
      </c>
    </row>
    <row r="9" spans="1:2">
      <c r="A9" s="4" t="s">
        <v>424</v>
      </c>
      <c r="B9" s="7" t="n">
        <v>137500</v>
      </c>
    </row>
    <row r="10" spans="1:2">
      <c r="A10" s="4" t="s">
        <v>425</v>
      </c>
      <c r="B10" s="9" t="n">
        <v>0.1</v>
      </c>
    </row>
    <row r="11" spans="1:2">
      <c r="A11" s="9" t="n">
        <v>0.25</v>
      </c>
    </row>
    <row r="12" spans="1:2">
      <c r="A12" s="4" t="s">
        <v>423</v>
      </c>
      <c r="B12" s="5" t="n">
        <v>3500000</v>
      </c>
    </row>
    <row r="13" spans="1:2">
      <c r="A13" s="4" t="s">
        <v>426</v>
      </c>
      <c r="B13" s="4" t="s">
        <v>428</v>
      </c>
    </row>
    <row r="14" spans="1:2">
      <c r="A14" s="4" t="s">
        <v>424</v>
      </c>
      <c r="B14" s="7" t="n">
        <v>175000</v>
      </c>
    </row>
    <row r="15" spans="1:2">
      <c r="A15" s="4" t="s">
        <v>425</v>
      </c>
      <c r="B15" s="9" t="n">
        <v>0.05</v>
      </c>
    </row>
    <row r="16" spans="1:2">
      <c r="A16" s="9" t="n">
        <v>0.05</v>
      </c>
    </row>
    <row r="17" spans="1:2">
      <c r="A17" s="4" t="s">
        <v>423</v>
      </c>
      <c r="B17" s="5" t="n">
        <v>4100000</v>
      </c>
    </row>
    <row r="18" spans="1:2">
      <c r="A18" s="4" t="s">
        <v>426</v>
      </c>
      <c r="B18" s="4" t="s">
        <v>429</v>
      </c>
    </row>
    <row r="19" spans="1:2">
      <c r="A19" s="4" t="s">
        <v>424</v>
      </c>
      <c r="B19" s="7" t="n">
        <v>205000</v>
      </c>
    </row>
    <row r="20" spans="1:2">
      <c r="A20" s="4" t="s">
        <v>425</v>
      </c>
      <c r="B20" s="9" t="n">
        <v>0.05</v>
      </c>
    </row>
    <row r="21" spans="1:2">
      <c r="A21" s="9" t="n">
        <v>0.05</v>
      </c>
    </row>
    <row r="22" spans="1:2">
      <c r="A22" s="4" t="s">
        <v>423</v>
      </c>
      <c r="B22" s="5" t="n">
        <v>60000</v>
      </c>
    </row>
    <row r="23" spans="1:2">
      <c r="A23" s="4" t="s">
        <v>426</v>
      </c>
      <c r="B23" s="4" t="s">
        <v>430</v>
      </c>
    </row>
    <row r="24" spans="1:2">
      <c r="A24" s="4" t="s">
        <v>424</v>
      </c>
      <c r="B24" s="7" t="n">
        <v>3000</v>
      </c>
    </row>
    <row r="25" spans="1:2">
      <c r="A25" s="4" t="s">
        <v>425</v>
      </c>
      <c r="B25" s="9" t="n">
        <v>0.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4" t="s">
        <v>433</v>
      </c>
      <c r="B3" s="5" t="n">
        <v>9200000</v>
      </c>
    </row>
    <row r="4" spans="1:2">
      <c r="A4" s="4" t="s">
        <v>434</v>
      </c>
      <c r="B4" s="9" t="n">
        <v>0.2</v>
      </c>
    </row>
    <row r="5" spans="1:2">
      <c r="A5" s="4" t="s">
        <v>435</v>
      </c>
      <c r="B5" s="5" t="n">
        <v>60000</v>
      </c>
    </row>
    <row r="6" spans="1:2">
      <c r="A6" s="4" t="s">
        <v>436</v>
      </c>
      <c r="B6" s="9" t="n">
        <v>0.05</v>
      </c>
    </row>
    <row r="7" spans="1:2">
      <c r="A7" s="4" t="s">
        <v>437</v>
      </c>
      <c r="B7" s="5" t="n">
        <v>-225000</v>
      </c>
    </row>
    <row r="8" spans="1:2">
      <c r="A8" s="4" t="s">
        <v>438</v>
      </c>
      <c r="B8" s="9" t="n">
        <v>0.25</v>
      </c>
    </row>
    <row r="9" spans="1:2">
      <c r="A9" s="4" t="s">
        <v>439</v>
      </c>
      <c r="B9" s="5" t="n">
        <v>9035000</v>
      </c>
    </row>
    <row r="10" spans="1:2">
      <c r="A10" s="4" t="s">
        <v>440</v>
      </c>
      <c r="B10" s="9" t="n">
        <v>0.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441</v>
      </c>
      <c r="B1" s="2" t="s">
        <v>1</v>
      </c>
      <c r="C1" s="2" t="s">
        <v>241</v>
      </c>
    </row>
    <row r="2" spans="1:3">
      <c r="B2" s="2" t="s">
        <v>286</v>
      </c>
      <c r="C2" s="2" t="s">
        <v>315</v>
      </c>
    </row>
    <row r="3" spans="1:3">
      <c r="A3" s="3" t="s">
        <v>238</v>
      </c>
    </row>
    <row r="4" spans="1:3">
      <c r="A4" s="4" t="s">
        <v>442</v>
      </c>
      <c r="B4" s="7" t="n">
        <v>1610</v>
      </c>
      <c r="C4" s="7" t="n">
        <v>379910</v>
      </c>
    </row>
    <row r="5" spans="1:3">
      <c r="A5" s="4" t="s">
        <v>443</v>
      </c>
      <c r="B5" s="5" t="n">
        <v>65984</v>
      </c>
      <c r="C5" s="5" t="n">
        <v>58024</v>
      </c>
    </row>
    <row r="6" spans="1:3">
      <c r="A6" s="4" t="s">
        <v>444</v>
      </c>
      <c r="B6" s="7" t="n">
        <v>257512</v>
      </c>
      <c r="C6" s="7" t="n">
        <v>321886</v>
      </c>
    </row>
    <row r="7" spans="1:3">
      <c r="A7" s="4" t="s">
        <v>445</v>
      </c>
      <c r="B7" s="5" t="n">
        <v>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446</v>
      </c>
      <c r="B1" s="2" t="s">
        <v>1</v>
      </c>
    </row>
    <row r="2" spans="1:2">
      <c r="B2" s="2" t="s">
        <v>286</v>
      </c>
    </row>
    <row r="3" spans="1:2">
      <c r="A3" s="4" t="s">
        <v>447</v>
      </c>
      <c r="B3" s="4" t="s">
        <v>323</v>
      </c>
    </row>
    <row r="4" spans="1:2">
      <c r="A4" s="4" t="s">
        <v>448</v>
      </c>
      <c r="B4" s="4" t="s">
        <v>323</v>
      </c>
    </row>
    <row r="5" spans="1:2">
      <c r="A5" s="4" t="s">
        <v>449</v>
      </c>
      <c r="B5" s="4" t="s">
        <v>388</v>
      </c>
    </row>
    <row r="6" spans="1:2">
      <c r="A6" s="4" t="s">
        <v>450</v>
      </c>
      <c r="B6" s="4" t="s">
        <v>451</v>
      </c>
    </row>
    <row r="7" spans="1:2">
      <c r="A7" s="4" t="s">
        <v>452</v>
      </c>
      <c r="B7" s="7" t="n">
        <v>20500000</v>
      </c>
    </row>
    <row r="8" spans="1:2">
      <c r="A8" s="4" t="s">
        <v>453</v>
      </c>
      <c r="B8" s="5" t="n">
        <v>5200000</v>
      </c>
    </row>
    <row r="9" spans="1:2">
      <c r="A9" s="4" t="s">
        <v>454</v>
      </c>
      <c r="B9" s="7" t="n">
        <v>11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4" t="s">
        <v>167</v>
      </c>
      <c r="B2" s="7" t="n">
        <v>913835</v>
      </c>
    </row>
    <row r="3" spans="1:2">
      <c r="A3" s="4" t="s">
        <v>457</v>
      </c>
      <c r="B3" s="5" t="n">
        <v>3108</v>
      </c>
    </row>
    <row r="4" spans="1:2">
      <c r="A4" s="4" t="s">
        <v>129</v>
      </c>
      <c r="B4" s="5" t="n">
        <v>105368</v>
      </c>
    </row>
    <row r="5" spans="1:2">
      <c r="A5" s="4" t="s">
        <v>458</v>
      </c>
      <c r="B5" s="5" t="n">
        <v>250000</v>
      </c>
    </row>
    <row r="6" spans="1:2">
      <c r="A6" s="4" t="s">
        <v>459</v>
      </c>
      <c r="B6" s="5" t="n">
        <v>3887818</v>
      </c>
    </row>
    <row r="7" spans="1:2">
      <c r="A7" s="4" t="s">
        <v>460</v>
      </c>
      <c r="B7" s="5" t="n">
        <v>22000</v>
      </c>
    </row>
    <row r="8" spans="1:2">
      <c r="A8" s="4" t="s">
        <v>461</v>
      </c>
      <c r="B8" s="7" t="n">
        <v>5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62</v>
      </c>
      <c r="B1" s="2" t="s">
        <v>1</v>
      </c>
      <c r="C1" s="2" t="s">
        <v>241</v>
      </c>
    </row>
    <row r="2" spans="1:3">
      <c r="B2" s="2" t="s">
        <v>28</v>
      </c>
      <c r="C2" s="2" t="s">
        <v>29</v>
      </c>
    </row>
    <row r="3" spans="1:3">
      <c r="A3" s="4" t="s">
        <v>463</v>
      </c>
      <c r="B3" s="7" t="n">
        <v>92880</v>
      </c>
    </row>
    <row r="4" spans="1:3">
      <c r="A4" s="4" t="s">
        <v>464</v>
      </c>
      <c r="B4" s="5" t="n">
        <v>215667</v>
      </c>
      <c r="C4" s="7" t="n">
        <v>155713</v>
      </c>
    </row>
    <row r="5" spans="1:3">
      <c r="A5" s="4" t="s">
        <v>465</v>
      </c>
      <c r="B5" s="7" t="n">
        <v>29209</v>
      </c>
      <c r="C5" s="7" t="n">
        <v>22456</v>
      </c>
    </row>
    <row r="6" spans="1:3">
      <c r="A6" s="4" t="s">
        <v>466</v>
      </c>
    </row>
    <row r="7" spans="1:3">
      <c r="A7" s="4" t="s">
        <v>467</v>
      </c>
      <c r="B7" s="4" t="s">
        <v>468</v>
      </c>
    </row>
    <row r="8" spans="1:3">
      <c r="A8" s="4" t="s">
        <v>469</v>
      </c>
      <c r="B8" s="4" t="s">
        <v>468</v>
      </c>
    </row>
    <row r="9" spans="1:3">
      <c r="A9" s="4" t="s">
        <v>470</v>
      </c>
    </row>
    <row r="10" spans="1:3">
      <c r="A10" s="4" t="s">
        <v>471</v>
      </c>
      <c r="B10" s="7" t="n">
        <v>56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286</v>
      </c>
    </row>
    <row r="3" spans="1:2">
      <c r="A3" s="4" t="s">
        <v>473</v>
      </c>
      <c r="B3" s="7" t="n">
        <v>1352115</v>
      </c>
    </row>
    <row r="4" spans="1:2">
      <c r="A4" s="4" t="s">
        <v>474</v>
      </c>
      <c r="B4" s="5" t="n">
        <v>188341</v>
      </c>
    </row>
    <row r="5" spans="1:2">
      <c r="A5" s="4" t="s">
        <v>475</v>
      </c>
      <c r="B5" s="5" t="n">
        <v>1540456</v>
      </c>
    </row>
    <row r="6" spans="1:2">
      <c r="A6" s="5" t="n">
        <v>2016</v>
      </c>
    </row>
    <row r="7" spans="1:2">
      <c r="A7" s="4" t="s">
        <v>473</v>
      </c>
      <c r="B7" s="5" t="n">
        <v>229998</v>
      </c>
    </row>
    <row r="8" spans="1:2">
      <c r="A8" s="4" t="s">
        <v>474</v>
      </c>
      <c r="B8" s="5" t="n">
        <v>29209</v>
      </c>
    </row>
    <row r="9" spans="1:2">
      <c r="A9" s="4" t="s">
        <v>475</v>
      </c>
      <c r="B9" s="5" t="n">
        <v>259206</v>
      </c>
    </row>
    <row r="10" spans="1:2">
      <c r="A10" s="5" t="n">
        <v>2017</v>
      </c>
    </row>
    <row r="11" spans="1:2">
      <c r="A11" s="4" t="s">
        <v>473</v>
      </c>
      <c r="B11" s="5" t="n">
        <v>391556</v>
      </c>
    </row>
    <row r="12" spans="1:2">
      <c r="A12" s="4" t="s">
        <v>474</v>
      </c>
      <c r="B12" s="5" t="n">
        <v>58417</v>
      </c>
    </row>
    <row r="13" spans="1:2">
      <c r="A13" s="4" t="s">
        <v>475</v>
      </c>
      <c r="B13" s="5" t="n">
        <v>449973</v>
      </c>
    </row>
    <row r="14" spans="1:2">
      <c r="A14" s="5" t="n">
        <v>2018</v>
      </c>
    </row>
    <row r="15" spans="1:2">
      <c r="A15" s="4" t="s">
        <v>473</v>
      </c>
      <c r="B15" s="5" t="n">
        <v>400037</v>
      </c>
    </row>
    <row r="16" spans="1:2">
      <c r="A16" s="4" t="s">
        <v>474</v>
      </c>
      <c r="B16" s="5" t="n">
        <v>58417</v>
      </c>
    </row>
    <row r="17" spans="1:2">
      <c r="A17" s="4" t="s">
        <v>475</v>
      </c>
      <c r="B17" s="5" t="n">
        <v>458455</v>
      </c>
    </row>
    <row r="18" spans="1:2">
      <c r="A18" s="5" t="n">
        <v>2019</v>
      </c>
    </row>
    <row r="19" spans="1:2">
      <c r="A19" s="4" t="s">
        <v>473</v>
      </c>
      <c r="B19" s="5" t="n">
        <v>330525</v>
      </c>
    </row>
    <row r="20" spans="1:2">
      <c r="A20" s="4" t="s">
        <v>474</v>
      </c>
      <c r="B20" s="5" t="n">
        <v>42298</v>
      </c>
    </row>
    <row r="21" spans="1:2">
      <c r="A21" s="4" t="s">
        <v>475</v>
      </c>
      <c r="B21" s="7" t="n">
        <v>3728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241</v>
      </c>
    </row>
    <row r="2" spans="1:3">
      <c r="B2" s="2" t="s">
        <v>28</v>
      </c>
      <c r="C2" s="2" t="s">
        <v>29</v>
      </c>
    </row>
    <row r="3" spans="1:3">
      <c r="A3" s="3" t="s">
        <v>238</v>
      </c>
    </row>
    <row r="4" spans="1:3">
      <c r="A4" s="4" t="s">
        <v>477</v>
      </c>
      <c r="B4" s="7" t="n">
        <v>-3913141</v>
      </c>
      <c r="C4" s="7" t="n">
        <v>-3719898</v>
      </c>
    </row>
    <row r="5" spans="1:3">
      <c r="A5" s="4" t="s">
        <v>478</v>
      </c>
      <c r="B5" s="4" t="s">
        <v>479</v>
      </c>
      <c r="C5" s="4" t="s">
        <v>479</v>
      </c>
    </row>
    <row r="6" spans="1:3">
      <c r="A6" s="4" t="s">
        <v>480</v>
      </c>
      <c r="B6" s="7" t="n">
        <v>-1330400</v>
      </c>
      <c r="C6" s="7" t="n">
        <v>-1264800</v>
      </c>
    </row>
    <row r="7" spans="1:3">
      <c r="A7" s="4" t="s">
        <v>481</v>
      </c>
      <c r="B7" s="5" t="n">
        <v>8100</v>
      </c>
      <c r="C7" s="5" t="n">
        <v>4500</v>
      </c>
    </row>
    <row r="8" spans="1:3">
      <c r="A8" s="4" t="s">
        <v>482</v>
      </c>
      <c r="B8" s="7" t="n">
        <v>1332300</v>
      </c>
      <c r="C8" s="7" t="n">
        <v>12603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3</v>
      </c>
      <c r="B1" s="2" t="s">
        <v>28</v>
      </c>
      <c r="C1" s="2" t="s">
        <v>29</v>
      </c>
    </row>
    <row r="2" spans="1:3">
      <c r="A2" s="3" t="s">
        <v>238</v>
      </c>
    </row>
    <row r="3" spans="1:3">
      <c r="A3" s="4" t="s">
        <v>484</v>
      </c>
      <c r="B3" s="7" t="n">
        <v>3625300</v>
      </c>
      <c r="C3" s="7" t="n">
        <v>2227300</v>
      </c>
    </row>
    <row r="4" spans="1:3">
      <c r="A4" s="4" t="s">
        <v>485</v>
      </c>
      <c r="B4" s="7" t="n">
        <v>-3625300</v>
      </c>
      <c r="C4" s="7" t="n">
        <v>-2227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8</v>
      </c>
    </row>
    <row r="3" spans="1:2">
      <c r="A3" s="3" t="s">
        <v>123</v>
      </c>
    </row>
    <row r="4" spans="1:2">
      <c r="A4" s="4" t="s">
        <v>127</v>
      </c>
      <c r="B4" s="4" t="s">
        <v>1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86</v>
      </c>
      <c r="B1" s="2" t="s">
        <v>28</v>
      </c>
      <c r="C1" s="2" t="s">
        <v>29</v>
      </c>
    </row>
    <row r="2" spans="1:3">
      <c r="A2" s="4" t="s">
        <v>487</v>
      </c>
    </row>
    <row r="3" spans="1:3">
      <c r="A3" s="4" t="s">
        <v>488</v>
      </c>
      <c r="B3" s="7" t="n">
        <v>10587000</v>
      </c>
      <c r="C3" s="7" t="n">
        <v>6698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489</v>
      </c>
      <c r="B1" s="2" t="s">
        <v>1</v>
      </c>
    </row>
    <row r="2" spans="1:2">
      <c r="B2" s="2" t="s">
        <v>28</v>
      </c>
    </row>
    <row r="3" spans="1:2">
      <c r="A3" s="3" t="s">
        <v>238</v>
      </c>
    </row>
    <row r="4" spans="1:2">
      <c r="A4" s="4" t="s">
        <v>490</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8</v>
      </c>
      <c r="C2" s="2" t="s">
        <v>76</v>
      </c>
    </row>
    <row r="3" spans="1:3">
      <c r="A3" s="4" t="s">
        <v>492</v>
      </c>
      <c r="B3" s="7" t="n">
        <v>14217251</v>
      </c>
    </row>
    <row r="4" spans="1:3">
      <c r="A4" s="4" t="s">
        <v>493</v>
      </c>
      <c r="B4" s="5" t="n">
        <v>2040925</v>
      </c>
    </row>
    <row r="5" spans="1:3">
      <c r="A5" s="4" t="s">
        <v>494</v>
      </c>
      <c r="B5" s="5" t="n">
        <v>-974688</v>
      </c>
      <c r="C5" s="7" t="n">
        <v>-290346</v>
      </c>
    </row>
    <row r="6" spans="1:3">
      <c r="A6" s="4" t="s">
        <v>94</v>
      </c>
      <c r="B6" s="5" t="n">
        <v>103179</v>
      </c>
      <c r="C6" s="5" t="n">
        <v>3910</v>
      </c>
    </row>
    <row r="7" spans="1:3">
      <c r="A7" s="4" t="s">
        <v>495</v>
      </c>
      <c r="B7" s="5" t="n">
        <v>2550000</v>
      </c>
      <c r="C7" s="5" t="n">
        <v>207400</v>
      </c>
    </row>
    <row r="8" spans="1:3">
      <c r="A8" s="4" t="s">
        <v>496</v>
      </c>
      <c r="B8" s="5" t="n">
        <v>388453</v>
      </c>
      <c r="C8" s="5" t="n">
        <v>43174</v>
      </c>
    </row>
    <row r="9" spans="1:3">
      <c r="A9" s="4" t="s">
        <v>497</v>
      </c>
      <c r="B9" s="5" t="n">
        <v>7235959</v>
      </c>
      <c r="C9" s="5" t="n">
        <v>26012</v>
      </c>
    </row>
    <row r="10" spans="1:3">
      <c r="A10" s="4" t="s">
        <v>41</v>
      </c>
      <c r="B10" s="5" t="n">
        <v>3887818</v>
      </c>
    </row>
    <row r="11" spans="1:3">
      <c r="A11" s="4" t="s">
        <v>498</v>
      </c>
      <c r="B11" s="5" t="n">
        <v>83853</v>
      </c>
    </row>
    <row r="12" spans="1:3">
      <c r="A12" s="4" t="s">
        <v>499</v>
      </c>
    </row>
    <row r="13" spans="1:3">
      <c r="A13" s="4" t="s">
        <v>492</v>
      </c>
      <c r="B13" s="5" t="n">
        <v>14217251</v>
      </c>
    </row>
    <row r="14" spans="1:3">
      <c r="A14" s="4" t="s">
        <v>493</v>
      </c>
      <c r="B14" s="5" t="n">
        <v>2040925</v>
      </c>
    </row>
    <row r="15" spans="1:3">
      <c r="A15" s="4" t="s">
        <v>494</v>
      </c>
      <c r="B15" s="5" t="n">
        <v>-401444</v>
      </c>
    </row>
    <row r="16" spans="1:3">
      <c r="A16" s="4" t="s">
        <v>94</v>
      </c>
      <c r="B16" s="5" t="n">
        <v>99269</v>
      </c>
    </row>
    <row r="17" spans="1:3">
      <c r="A17" s="4" t="s">
        <v>496</v>
      </c>
      <c r="B17" s="5" t="n">
        <v>67092</v>
      </c>
    </row>
    <row r="18" spans="1:3">
      <c r="A18" s="4" t="s">
        <v>497</v>
      </c>
      <c r="B18" s="5" t="n">
        <v>7216040</v>
      </c>
    </row>
    <row r="19" spans="1:3">
      <c r="A19" s="4" t="s">
        <v>41</v>
      </c>
      <c r="B19" s="5" t="n">
        <v>3887818</v>
      </c>
    </row>
    <row r="20" spans="1:3">
      <c r="A20" s="4" t="s">
        <v>498</v>
      </c>
      <c r="B20" s="5" t="n">
        <v>83853</v>
      </c>
    </row>
    <row r="21" spans="1:3">
      <c r="A21" s="4" t="s">
        <v>500</v>
      </c>
    </row>
    <row r="22" spans="1:3">
      <c r="A22" s="4" t="s">
        <v>494</v>
      </c>
      <c r="B22" s="5" t="n">
        <v>-573244</v>
      </c>
      <c r="C22" s="5" t="n">
        <v>-290346</v>
      </c>
    </row>
    <row r="23" spans="1:3">
      <c r="A23" s="4" t="s">
        <v>94</v>
      </c>
      <c r="B23" s="5" t="n">
        <v>3910</v>
      </c>
      <c r="C23" s="5" t="n">
        <v>3910</v>
      </c>
    </row>
    <row r="24" spans="1:3">
      <c r="A24" s="4" t="s">
        <v>495</v>
      </c>
      <c r="B24" s="5" t="n">
        <v>2550000</v>
      </c>
      <c r="C24" s="5" t="n">
        <v>207400</v>
      </c>
    </row>
    <row r="25" spans="1:3">
      <c r="A25" s="4" t="s">
        <v>496</v>
      </c>
      <c r="B25" s="5" t="n">
        <v>321361</v>
      </c>
      <c r="C25" s="5" t="n">
        <v>43174</v>
      </c>
    </row>
    <row r="26" spans="1:3">
      <c r="A26" s="4" t="s">
        <v>497</v>
      </c>
      <c r="B26" s="7" t="n">
        <v>19919</v>
      </c>
      <c r="C26" s="7" t="n">
        <v>260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401</v>
      </c>
    </row>
    <row r="3" spans="1:2">
      <c r="A3" s="4" t="s">
        <v>502</v>
      </c>
    </row>
    <row r="4" spans="1:2">
      <c r="A4" s="4" t="s">
        <v>503</v>
      </c>
      <c r="B4" s="4" t="s">
        <v>504</v>
      </c>
    </row>
    <row r="5" spans="1:2">
      <c r="A5" s="4" t="s">
        <v>505</v>
      </c>
      <c r="B5" s="5" t="n">
        <v>20000000</v>
      </c>
    </row>
    <row r="6" spans="1:2">
      <c r="A6" s="4" t="s">
        <v>506</v>
      </c>
      <c r="B6" s="7" t="n">
        <v>20000</v>
      </c>
    </row>
    <row r="7" spans="1:2">
      <c r="A7" s="4" t="s">
        <v>507</v>
      </c>
    </row>
    <row r="8" spans="1:2">
      <c r="A8" s="4" t="s">
        <v>508</v>
      </c>
      <c r="B8" s="4" t="s">
        <v>509</v>
      </c>
    </row>
    <row r="9" spans="1:2">
      <c r="A9" s="4" t="s">
        <v>510</v>
      </c>
      <c r="B9" s="4" t="s">
        <v>511</v>
      </c>
    </row>
    <row r="10" spans="1:2">
      <c r="A10" s="4" t="s">
        <v>512</v>
      </c>
      <c r="B10" s="4" t="s">
        <v>388</v>
      </c>
    </row>
    <row r="11" spans="1:2">
      <c r="A11" s="4" t="s">
        <v>513</v>
      </c>
      <c r="B11" s="5" t="n">
        <v>5000000</v>
      </c>
    </row>
    <row r="12" spans="1:2">
      <c r="A12" s="4" t="s">
        <v>514</v>
      </c>
      <c r="B12" s="8" t="n">
        <v>0.001</v>
      </c>
    </row>
    <row r="13" spans="1:2">
      <c r="A13" s="4" t="s">
        <v>515</v>
      </c>
      <c r="B13" s="7" t="n">
        <v>2000000</v>
      </c>
    </row>
    <row r="14" spans="1:2">
      <c r="A14" s="4" t="s">
        <v>516</v>
      </c>
      <c r="B14" s="4" t="s">
        <v>517</v>
      </c>
    </row>
    <row r="15" spans="1:2">
      <c r="A15" s="4" t="s">
        <v>518</v>
      </c>
      <c r="B15" s="5" t="n">
        <v>2500000</v>
      </c>
    </row>
    <row r="16" spans="1:2">
      <c r="A16" s="4" t="s">
        <v>519</v>
      </c>
      <c r="B16" s="5" t="n">
        <v>3</v>
      </c>
    </row>
    <row r="17" spans="1:2">
      <c r="A17" s="4" t="s">
        <v>520</v>
      </c>
      <c r="B17" s="5" t="n">
        <v>500000</v>
      </c>
    </row>
    <row r="18" spans="1:2">
      <c r="A18" s="4" t="s">
        <v>521</v>
      </c>
      <c r="B18" s="9" t="n">
        <v>0.1</v>
      </c>
    </row>
    <row r="19" spans="1:2">
      <c r="A19" s="4" t="s">
        <v>522</v>
      </c>
      <c r="B19" s="5" t="n">
        <v>1000000</v>
      </c>
    </row>
    <row r="20" spans="1:2">
      <c r="A20" s="4" t="s">
        <v>523</v>
      </c>
      <c r="B20" s="9" t="n">
        <v>0.15</v>
      </c>
    </row>
    <row r="21" spans="1:2">
      <c r="A21" s="4" t="s">
        <v>524</v>
      </c>
      <c r="B21" s="5" t="n">
        <v>1000000</v>
      </c>
    </row>
    <row r="22" spans="1:2">
      <c r="A22" s="4" t="s">
        <v>525</v>
      </c>
      <c r="B22" s="9" t="n">
        <v>0.25</v>
      </c>
    </row>
    <row r="23" spans="1:2">
      <c r="A23" s="4" t="s">
        <v>526</v>
      </c>
    </row>
    <row r="24" spans="1:2">
      <c r="A24" s="4" t="s">
        <v>527</v>
      </c>
      <c r="B24" s="4" t="s">
        <v>528</v>
      </c>
    </row>
    <row r="25" spans="1:2">
      <c r="A25" s="4" t="s">
        <v>529</v>
      </c>
      <c r="B25" s="5" t="n">
        <v>5000000</v>
      </c>
    </row>
    <row r="26" spans="1:2">
      <c r="A26" s="4" t="s">
        <v>530</v>
      </c>
      <c r="B26" s="7" t="n">
        <v>225000</v>
      </c>
    </row>
    <row r="27" spans="1:2">
      <c r="A27" s="4" t="s">
        <v>531</v>
      </c>
      <c r="B27" s="5" t="n">
        <v>5000</v>
      </c>
    </row>
    <row r="28" spans="1:2">
      <c r="A28" s="4" t="s">
        <v>532</v>
      </c>
      <c r="B28" s="7" t="n">
        <v>220000</v>
      </c>
    </row>
    <row r="29" spans="1:2">
      <c r="A29" s="4" t="s">
        <v>533</v>
      </c>
    </row>
    <row r="30" spans="1:2">
      <c r="A30" s="4" t="s">
        <v>508</v>
      </c>
      <c r="B30" s="4" t="s">
        <v>534</v>
      </c>
    </row>
    <row r="31" spans="1:2">
      <c r="A31" s="4" t="s">
        <v>535</v>
      </c>
      <c r="B31" s="5" t="n">
        <v>250000</v>
      </c>
    </row>
    <row r="32" spans="1:2">
      <c r="A32" s="4" t="s">
        <v>536</v>
      </c>
      <c r="B32" s="8" t="n">
        <v>0.001</v>
      </c>
    </row>
    <row r="33" spans="1:2">
      <c r="A33" s="4" t="s">
        <v>537</v>
      </c>
      <c r="B33" s="5" t="n">
        <v>1000000</v>
      </c>
    </row>
    <row r="34" spans="1:2">
      <c r="A34" s="4" t="s">
        <v>538</v>
      </c>
      <c r="B34" s="9" t="n">
        <v>0.05</v>
      </c>
    </row>
    <row r="35" spans="1:2">
      <c r="A35" s="4" t="s">
        <v>539</v>
      </c>
    </row>
    <row r="36" spans="1:2">
      <c r="A36" s="4" t="s">
        <v>508</v>
      </c>
      <c r="B36" s="4" t="s">
        <v>540</v>
      </c>
    </row>
    <row r="37" spans="1:2">
      <c r="A37" s="4" t="s">
        <v>541</v>
      </c>
      <c r="B37" s="5" t="n">
        <v>10000</v>
      </c>
    </row>
    <row r="38" spans="1:2">
      <c r="A38" s="4" t="s">
        <v>542</v>
      </c>
      <c r="B38" s="7" t="n">
        <v>5</v>
      </c>
    </row>
    <row r="39" spans="1:2">
      <c r="A39" s="4" t="s">
        <v>543</v>
      </c>
      <c r="B39" s="7" t="n">
        <v>50000</v>
      </c>
    </row>
    <row r="40" spans="1:2">
      <c r="A40" s="4" t="s">
        <v>544</v>
      </c>
      <c r="B40" s="5" t="n">
        <v>20</v>
      </c>
    </row>
    <row r="41" spans="1:2">
      <c r="A41" s="4" t="s">
        <v>545</v>
      </c>
      <c r="B41" s="9" t="n">
        <v>0.25</v>
      </c>
    </row>
    <row r="42" spans="1:2">
      <c r="A42" s="4" t="s">
        <v>546</v>
      </c>
      <c r="B42" s="5" t="n">
        <v>200000</v>
      </c>
    </row>
    <row r="43" spans="1:2">
      <c r="A43" s="4" t="s">
        <v>547</v>
      </c>
      <c r="B43" s="4" t="s">
        <v>548</v>
      </c>
    </row>
    <row r="44" spans="1:2">
      <c r="A44" s="4" t="s">
        <v>549</v>
      </c>
      <c r="B44" s="5" t="n">
        <v>2</v>
      </c>
    </row>
    <row r="45" spans="1:2">
      <c r="A45" s="4" t="s">
        <v>550</v>
      </c>
      <c r="B45" s="5" t="n">
        <v>100000</v>
      </c>
    </row>
    <row r="46" spans="1:2">
      <c r="A46" s="4" t="s">
        <v>551</v>
      </c>
      <c r="B46" s="9" t="n">
        <v>0.75</v>
      </c>
    </row>
    <row r="47" spans="1:2">
      <c r="A47" s="4" t="s">
        <v>552</v>
      </c>
      <c r="B47" s="4" t="s">
        <v>349</v>
      </c>
    </row>
    <row r="48" spans="1:2">
      <c r="A48" s="4" t="s">
        <v>553</v>
      </c>
    </row>
    <row r="49" spans="1:2">
      <c r="A49" s="4" t="s">
        <v>508</v>
      </c>
      <c r="B49" s="4" t="s">
        <v>554</v>
      </c>
    </row>
    <row r="50" spans="1:2">
      <c r="A50" s="4" t="s">
        <v>555</v>
      </c>
      <c r="B50" s="4" t="s">
        <v>511</v>
      </c>
    </row>
    <row r="51" spans="1:2">
      <c r="A51" s="4" t="s">
        <v>556</v>
      </c>
      <c r="B51" s="4" t="s">
        <v>557</v>
      </c>
    </row>
    <row r="52" spans="1:2">
      <c r="A52" s="4" t="s">
        <v>539</v>
      </c>
    </row>
    <row r="53" spans="1:2">
      <c r="A53" s="4" t="s">
        <v>508</v>
      </c>
      <c r="B53" s="4" t="s">
        <v>558</v>
      </c>
    </row>
    <row r="54" spans="1:2">
      <c r="A54" s="4" t="s">
        <v>542</v>
      </c>
      <c r="B54" s="7" t="n">
        <v>5</v>
      </c>
    </row>
    <row r="55" spans="1:2">
      <c r="A55" s="4" t="s">
        <v>543</v>
      </c>
      <c r="B55" s="7" t="n">
        <v>150000</v>
      </c>
    </row>
    <row r="56" spans="1:2">
      <c r="A56" s="4" t="s">
        <v>544</v>
      </c>
      <c r="B56" s="5" t="n">
        <v>20</v>
      </c>
    </row>
    <row r="57" spans="1:2">
      <c r="A57" s="4" t="s">
        <v>545</v>
      </c>
      <c r="B57" s="9" t="n">
        <v>0.25</v>
      </c>
    </row>
    <row r="58" spans="1:2">
      <c r="A58" s="4" t="s">
        <v>547</v>
      </c>
      <c r="B58" s="4" t="s">
        <v>548</v>
      </c>
    </row>
    <row r="59" spans="1:2">
      <c r="A59" s="4" t="s">
        <v>549</v>
      </c>
      <c r="B59" s="5" t="n">
        <v>2</v>
      </c>
    </row>
    <row r="60" spans="1:2">
      <c r="A60" s="4" t="s">
        <v>550</v>
      </c>
      <c r="B60" s="5" t="n">
        <v>300000</v>
      </c>
    </row>
    <row r="61" spans="1:2">
      <c r="A61" s="4" t="s">
        <v>551</v>
      </c>
      <c r="B61" s="9" t="n">
        <v>0.75</v>
      </c>
    </row>
    <row r="62" spans="1:2">
      <c r="A62" s="4" t="s">
        <v>552</v>
      </c>
      <c r="B62" s="4" t="s">
        <v>349</v>
      </c>
    </row>
    <row r="63" spans="1:2">
      <c r="A63" s="4" t="s">
        <v>559</v>
      </c>
    </row>
    <row r="64" spans="1:2">
      <c r="A64" s="4" t="s">
        <v>508</v>
      </c>
      <c r="B64" s="4" t="s">
        <v>560</v>
      </c>
    </row>
    <row r="65" spans="1:2">
      <c r="A65" s="4" t="s">
        <v>561</v>
      </c>
      <c r="B65" s="4" t="s">
        <v>562</v>
      </c>
    </row>
    <row r="66" spans="1:2">
      <c r="A66" s="4" t="s">
        <v>563</v>
      </c>
      <c r="B66" s="4" t="s">
        <v>564</v>
      </c>
    </row>
    <row r="67" spans="1:2">
      <c r="A67" s="4" t="s">
        <v>565</v>
      </c>
    </row>
    <row r="68" spans="1:2">
      <c r="A68" s="4" t="s">
        <v>508</v>
      </c>
      <c r="B68" s="4" t="s">
        <v>566</v>
      </c>
    </row>
    <row r="69" spans="1:2">
      <c r="A69" s="4" t="s">
        <v>567</v>
      </c>
      <c r="B69" s="4" t="s">
        <v>568</v>
      </c>
    </row>
    <row r="70" spans="1:2">
      <c r="A70" s="4" t="s">
        <v>569</v>
      </c>
      <c r="B70" s="4" t="s">
        <v>570</v>
      </c>
    </row>
    <row r="71" spans="1:2">
      <c r="A71" s="4" t="s">
        <v>571</v>
      </c>
      <c r="B71" s="4" t="s">
        <v>388</v>
      </c>
    </row>
    <row r="72" spans="1:2">
      <c r="A72" s="4" t="s">
        <v>572</v>
      </c>
      <c r="B72" s="5" t="n">
        <v>2500000</v>
      </c>
    </row>
    <row r="73" spans="1:2">
      <c r="A73" s="4" t="s">
        <v>573</v>
      </c>
      <c r="B73" s="8" t="n">
        <v>0.001</v>
      </c>
    </row>
    <row r="74" spans="1:2">
      <c r="A74" s="4" t="s">
        <v>574</v>
      </c>
      <c r="B74" s="7" t="n">
        <v>3000000</v>
      </c>
    </row>
    <row r="75" spans="1:2">
      <c r="A75" s="4" t="s">
        <v>575</v>
      </c>
      <c r="B75" s="4" t="s">
        <v>517</v>
      </c>
    </row>
    <row r="76" spans="1:2">
      <c r="A76" s="4" t="s">
        <v>576</v>
      </c>
      <c r="B76" s="7" t="n">
        <v>25000000</v>
      </c>
    </row>
    <row r="77" spans="1:2">
      <c r="A77" s="4" t="s">
        <v>533</v>
      </c>
    </row>
    <row r="78" spans="1:2">
      <c r="A78" s="4" t="s">
        <v>508</v>
      </c>
      <c r="B78" s="4" t="s">
        <v>566</v>
      </c>
    </row>
    <row r="79" spans="1:2">
      <c r="A79" s="4" t="s">
        <v>537</v>
      </c>
      <c r="B79" s="5" t="n">
        <v>1000000</v>
      </c>
    </row>
    <row r="80" spans="1:2">
      <c r="A80" s="4" t="s">
        <v>538</v>
      </c>
      <c r="B80" s="9" t="n">
        <v>0.25</v>
      </c>
    </row>
    <row r="81" spans="1:2">
      <c r="A81" s="4" t="s">
        <v>577</v>
      </c>
      <c r="B81" s="5" t="n">
        <v>500000</v>
      </c>
    </row>
    <row r="82" spans="1:2">
      <c r="A82" s="4" t="s">
        <v>578</v>
      </c>
      <c r="B82" s="8" t="n">
        <v>0.001</v>
      </c>
    </row>
    <row r="83" spans="1:2">
      <c r="A83" s="4" t="s">
        <v>579</v>
      </c>
      <c r="B83" s="5" t="n">
        <v>334000</v>
      </c>
    </row>
    <row r="84" spans="1:2">
      <c r="A84" s="4" t="s">
        <v>580</v>
      </c>
      <c r="B84" s="4" t="s">
        <v>581</v>
      </c>
    </row>
    <row r="85" spans="1:2">
      <c r="A85" s="4" t="s">
        <v>582</v>
      </c>
      <c r="B85" s="5" t="n">
        <v>333000</v>
      </c>
    </row>
    <row r="86" spans="1:2">
      <c r="A86" s="4" t="s">
        <v>583</v>
      </c>
      <c r="B86" s="4" t="s">
        <v>584</v>
      </c>
    </row>
    <row r="87" spans="1:2">
      <c r="A87" s="4" t="s">
        <v>585</v>
      </c>
      <c r="B87" s="5" t="n">
        <v>333000</v>
      </c>
    </row>
    <row r="88" spans="1:2">
      <c r="A88" s="4" t="s">
        <v>586</v>
      </c>
      <c r="B88" s="4" t="s">
        <v>587</v>
      </c>
    </row>
    <row r="89" spans="1:2">
      <c r="A89" s="4" t="s">
        <v>526</v>
      </c>
    </row>
    <row r="90" spans="1:2">
      <c r="A90" s="4" t="s">
        <v>527</v>
      </c>
      <c r="B90" s="4" t="s">
        <v>588</v>
      </c>
    </row>
    <row r="91" spans="1:2">
      <c r="A91" s="4" t="s">
        <v>529</v>
      </c>
      <c r="B91" s="5" t="n">
        <v>3000000</v>
      </c>
    </row>
    <row r="92" spans="1:2">
      <c r="A92" s="4" t="s">
        <v>530</v>
      </c>
      <c r="B92" s="7" t="n">
        <v>720000</v>
      </c>
    </row>
    <row r="93" spans="1:2">
      <c r="A93" s="4" t="s">
        <v>531</v>
      </c>
      <c r="B93" s="5" t="n">
        <v>3000</v>
      </c>
    </row>
    <row r="94" spans="1:2">
      <c r="A94" s="4" t="s">
        <v>532</v>
      </c>
      <c r="B94" s="7" t="n">
        <v>717000</v>
      </c>
    </row>
    <row r="95" spans="1:2">
      <c r="A95" s="4" t="s">
        <v>589</v>
      </c>
    </row>
    <row r="96" spans="1:2">
      <c r="A96" s="4" t="s">
        <v>590</v>
      </c>
      <c r="B96" s="4" t="s">
        <v>591</v>
      </c>
    </row>
    <row r="97" spans="1:2">
      <c r="A97" s="4" t="s">
        <v>592</v>
      </c>
      <c r="B97" s="5" t="n">
        <v>3</v>
      </c>
    </row>
    <row r="98" spans="1:2">
      <c r="A98" s="4" t="s">
        <v>593</v>
      </c>
      <c r="B98" s="7" t="n">
        <v>350000</v>
      </c>
    </row>
    <row r="99" spans="1:2">
      <c r="A99" s="4" t="s">
        <v>594</v>
      </c>
      <c r="B99" s="4" t="s">
        <v>595</v>
      </c>
    </row>
    <row r="100" spans="1:2">
      <c r="A100" s="4" t="s">
        <v>596</v>
      </c>
      <c r="B100" s="7" t="n">
        <v>425000</v>
      </c>
    </row>
    <row r="101" spans="1:2">
      <c r="A101" s="4" t="s">
        <v>597</v>
      </c>
      <c r="B101" s="7" t="n">
        <v>550000</v>
      </c>
    </row>
    <row r="102" spans="1:2">
      <c r="A102" s="4" t="s">
        <v>598</v>
      </c>
      <c r="B102" s="5" t="n">
        <v>10000000</v>
      </c>
    </row>
    <row r="103" spans="1:2">
      <c r="A103" s="4" t="s">
        <v>599</v>
      </c>
      <c r="B103" s="5" t="n">
        <v>5000000</v>
      </c>
    </row>
    <row r="104" spans="1:2">
      <c r="A104" s="4" t="s">
        <v>600</v>
      </c>
      <c r="B104" s="9" t="n">
        <v>0.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9"/>
    <col customWidth="1" max="2" min="2" width="54"/>
    <col customWidth="1" max="3" min="3" width="8"/>
  </cols>
  <sheetData>
    <row r="1" spans="1:3">
      <c r="A1" s="1" t="s">
        <v>601</v>
      </c>
      <c r="B1" s="1" t="s">
        <v>602</v>
      </c>
      <c r="C1" s="2" t="s">
        <v>603</v>
      </c>
    </row>
    <row r="2" spans="1:3">
      <c r="A2" s="4" t="s">
        <v>604</v>
      </c>
      <c r="B2" s="4" t="s">
        <v>605</v>
      </c>
      <c r="C2" s="7" t="n">
        <v>1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8</v>
      </c>
    </row>
    <row r="3" spans="1:2">
      <c r="A3" s="3" t="s">
        <v>123</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7:00:57Z</dcterms:created>
  <dcterms:modified xmlns:dcterms="http://purl.org/dc/terms/" xmlns:xsi="http://www.w3.org/2001/XMLSchema-instance" xsi:type="dcterms:W3CDTF">2017-10-04T17:00:57Z</dcterms:modified>
</cp:coreProperties>
</file>